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Merger Transaction" sheetId="9" state="visible" r:id="rId9"/>
    <sheet xmlns:r="http://schemas.openxmlformats.org/officeDocument/2006/relationships" name="Acquisitions and Dispositions"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Intangible Assets and Goodwill"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Restructuring and Other Related" sheetId="16" state="visible" r:id="rId16"/>
    <sheet xmlns:r="http://schemas.openxmlformats.org/officeDocument/2006/relationships" name="Equity and Cash Incentive Progr"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Measurements" sheetId="20" state="visible" r:id="rId20"/>
    <sheet xmlns:r="http://schemas.openxmlformats.org/officeDocument/2006/relationships" name="Derivatives and Hedging Transac" sheetId="21" state="visible" r:id="rId21"/>
    <sheet xmlns:r="http://schemas.openxmlformats.org/officeDocument/2006/relationships" name="Inventories" sheetId="22" state="visible" r:id="rId22"/>
    <sheet xmlns:r="http://schemas.openxmlformats.org/officeDocument/2006/relationships" name="Cash Flow Information" sheetId="23" state="visible" r:id="rId23"/>
    <sheet xmlns:r="http://schemas.openxmlformats.org/officeDocument/2006/relationships" name="Basis of Presentation and Sum_2" sheetId="24" state="visible" r:id="rId24"/>
    <sheet xmlns:r="http://schemas.openxmlformats.org/officeDocument/2006/relationships" name="Merger Transaction (Tables)" sheetId="25" state="visible" r:id="rId25"/>
    <sheet xmlns:r="http://schemas.openxmlformats.org/officeDocument/2006/relationships" name="Segment Information (Tables)" sheetId="26" state="visible" r:id="rId26"/>
    <sheet xmlns:r="http://schemas.openxmlformats.org/officeDocument/2006/relationships" name="Revenue (Tables)" sheetId="27" state="visible" r:id="rId27"/>
    <sheet xmlns:r="http://schemas.openxmlformats.org/officeDocument/2006/relationships" name="Intangible Assets and Goodwill " sheetId="28" state="visible" r:id="rId28"/>
    <sheet xmlns:r="http://schemas.openxmlformats.org/officeDocument/2006/relationships" name="Debt (Tables)" sheetId="29" state="visible" r:id="rId29"/>
    <sheet xmlns:r="http://schemas.openxmlformats.org/officeDocument/2006/relationships" name="Restructuring and Other Relat_2" sheetId="30" state="visible" r:id="rId30"/>
    <sheet xmlns:r="http://schemas.openxmlformats.org/officeDocument/2006/relationships" name="Equity and Cash Incentive Pro_2" sheetId="31" state="visible" r:id="rId31"/>
    <sheet xmlns:r="http://schemas.openxmlformats.org/officeDocument/2006/relationships" name="Accumulated Other Comprehensi_2" sheetId="32" state="visible" r:id="rId32"/>
    <sheet xmlns:r="http://schemas.openxmlformats.org/officeDocument/2006/relationships" name="Earnings Per Share (Tables)" sheetId="33" state="visible" r:id="rId33"/>
    <sheet xmlns:r="http://schemas.openxmlformats.org/officeDocument/2006/relationships" name="Fair Value Measurements (Tables" sheetId="34" state="visible" r:id="rId34"/>
    <sheet xmlns:r="http://schemas.openxmlformats.org/officeDocument/2006/relationships" name="Derivatives and Hedging Trans_2" sheetId="35" state="visible" r:id="rId35"/>
    <sheet xmlns:r="http://schemas.openxmlformats.org/officeDocument/2006/relationships" name="Inventories (Tables)" sheetId="36" state="visible" r:id="rId36"/>
    <sheet xmlns:r="http://schemas.openxmlformats.org/officeDocument/2006/relationships" name="Merger Transaction - Narrative " sheetId="37" state="visible" r:id="rId37"/>
    <sheet xmlns:r="http://schemas.openxmlformats.org/officeDocument/2006/relationships" name="Merger Transaction - Schedule o" sheetId="38" state="visible" r:id="rId38"/>
    <sheet xmlns:r="http://schemas.openxmlformats.org/officeDocument/2006/relationships" name="Merger Transaction - Schedule_2" sheetId="39" state="visible" r:id="rId39"/>
    <sheet xmlns:r="http://schemas.openxmlformats.org/officeDocument/2006/relationships" name="Merger Transaction - Schedule_3" sheetId="40" state="visible" r:id="rId40"/>
    <sheet xmlns:r="http://schemas.openxmlformats.org/officeDocument/2006/relationships" name="Acquisitions and Dispositions (" sheetId="41" state="visible" r:id="rId41"/>
    <sheet xmlns:r="http://schemas.openxmlformats.org/officeDocument/2006/relationships" name="Segment Information (Details)" sheetId="42" state="visible" r:id="rId42"/>
    <sheet xmlns:r="http://schemas.openxmlformats.org/officeDocument/2006/relationships" name="Revenue - Disaggregation of Rev" sheetId="43" state="visible" r:id="rId43"/>
    <sheet xmlns:r="http://schemas.openxmlformats.org/officeDocument/2006/relationships" name="Revenue - Contract Balances (De" sheetId="44" state="visible" r:id="rId44"/>
    <sheet xmlns:r="http://schemas.openxmlformats.org/officeDocument/2006/relationships" name="Intangible Assets and Goodwil_2" sheetId="45" state="visible" r:id="rId45"/>
    <sheet xmlns:r="http://schemas.openxmlformats.org/officeDocument/2006/relationships" name="Intangible Assets - Schedule of" sheetId="46" state="visible" r:id="rId46"/>
    <sheet xmlns:r="http://schemas.openxmlformats.org/officeDocument/2006/relationships" name="Intangible Assets and Goodwil_3" sheetId="47" state="visible" r:id="rId47"/>
    <sheet xmlns:r="http://schemas.openxmlformats.org/officeDocument/2006/relationships" name="Debt - Long-term Debt (Details)" sheetId="48" state="visible" r:id="rId48"/>
    <sheet xmlns:r="http://schemas.openxmlformats.org/officeDocument/2006/relationships" name="Debt - Narrative (Details)" sheetId="49" state="visible" r:id="rId49"/>
    <sheet xmlns:r="http://schemas.openxmlformats.org/officeDocument/2006/relationships" name="Commitments and Contingencies (" sheetId="50" state="visible" r:id="rId50"/>
    <sheet xmlns:r="http://schemas.openxmlformats.org/officeDocument/2006/relationships" name="Restructuring and Other Relat_3" sheetId="51" state="visible" r:id="rId51"/>
    <sheet xmlns:r="http://schemas.openxmlformats.org/officeDocument/2006/relationships" name="Restructuring and Other Relat_4" sheetId="52" state="visible" r:id="rId52"/>
    <sheet xmlns:r="http://schemas.openxmlformats.org/officeDocument/2006/relationships" name="Restructuring and Other Relat_5" sheetId="53" state="visible" r:id="rId53"/>
    <sheet xmlns:r="http://schemas.openxmlformats.org/officeDocument/2006/relationships" name="Equity and Cash Incentive Pro_3"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Earnings Per Share (Details)" sheetId="57" state="visible" r:id="rId57"/>
    <sheet xmlns:r="http://schemas.openxmlformats.org/officeDocument/2006/relationships" name="Fair Value Measurements (Detail" sheetId="58" state="visible" r:id="rId58"/>
    <sheet xmlns:r="http://schemas.openxmlformats.org/officeDocument/2006/relationships" name="Derivatives and Hedging Trans_3" sheetId="59" state="visible" r:id="rId59"/>
    <sheet xmlns:r="http://schemas.openxmlformats.org/officeDocument/2006/relationships" name="Derivatives and Hedging Trans_4" sheetId="60" state="visible" r:id="rId60"/>
    <sheet xmlns:r="http://schemas.openxmlformats.org/officeDocument/2006/relationships" name="Derivatives and Hedging Trans_5" sheetId="61" state="visible" r:id="rId61"/>
    <sheet xmlns:r="http://schemas.openxmlformats.org/officeDocument/2006/relationships" name="Inventories (Details)" sheetId="62" state="visible" r:id="rId62"/>
    <sheet xmlns:r="http://schemas.openxmlformats.org/officeDocument/2006/relationships" name="Cash Flow Information (Details)"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1</t>
        </is>
      </c>
      <c r="C2" s="2" t="inlineStr">
        <is>
          <t>Oct.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8441</t>
        </is>
      </c>
    </row>
    <row r="9">
      <c r="A9" s="4" t="inlineStr">
        <is>
          <t>Entity Registrant Name</t>
        </is>
      </c>
      <c r="B9" s="4" t="inlineStr">
        <is>
          <t>ChampionX Corp</t>
        </is>
      </c>
    </row>
    <row r="10">
      <c r="A10" s="4" t="inlineStr">
        <is>
          <t>Entity Incorporation, State or Country Code</t>
        </is>
      </c>
      <c r="B10" s="4" t="inlineStr">
        <is>
          <t>DE</t>
        </is>
      </c>
    </row>
    <row r="11">
      <c r="A11" s="4" t="inlineStr">
        <is>
          <t>Entity Tax Identification Number</t>
        </is>
      </c>
      <c r="B11" s="4" t="inlineStr">
        <is>
          <t>82-3066826</t>
        </is>
      </c>
    </row>
    <row r="12">
      <c r="A12" s="4" t="inlineStr">
        <is>
          <t>Entity Address, Address Line One</t>
        </is>
      </c>
      <c r="B12" s="4" t="inlineStr">
        <is>
          <t>2445 Technology Forest Blvd,</t>
        </is>
      </c>
    </row>
    <row r="13">
      <c r="A13" s="4" t="inlineStr">
        <is>
          <t>Entity Address, Address Line Two</t>
        </is>
      </c>
      <c r="B13" s="4" t="inlineStr">
        <is>
          <t>Building 4, 12th Floor</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403-5772</t>
        </is>
      </c>
    </row>
    <row r="19">
      <c r="A19" s="4" t="inlineStr">
        <is>
          <t>Security 12b Title</t>
        </is>
      </c>
      <c r="B19" s="4" t="inlineStr">
        <is>
          <t>Common stock, $0.01 par value</t>
        </is>
      </c>
    </row>
    <row r="20">
      <c r="A20" s="4" t="inlineStr">
        <is>
          <t>Trading Symbol</t>
        </is>
      </c>
      <c r="B20" s="4" t="inlineStr">
        <is>
          <t>CH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02069866</v>
      </c>
    </row>
    <row r="29">
      <c r="A29" s="4" t="inlineStr">
        <is>
          <t>Entity Central Index Key</t>
        </is>
      </c>
      <c r="B29" s="4" t="inlineStr">
        <is>
          <t>0001723089</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3</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 and Asset Acquisition [Abstract]</t>
        </is>
      </c>
    </row>
    <row r="4">
      <c r="A4" s="4" t="inlineStr">
        <is>
          <t>Acquisitions and Dispositions</t>
        </is>
      </c>
      <c r="B4" s="4" t="inlineStr">
        <is>
          <t>ACQUISITIONS AND DISPOSITIONS Acquisitions On July 2, 2021, we acquired Scientific Aviation, Inc. (“Scientific”), a provider of site-specific and regional methane emissions monitoring solutions for continuous and periodic monitoring applications. Scientific has been included in our Production &amp; Automation Technologies segment. Under the terms of the agreement, we paid an initial amount of $10.0 million, net of cash acquired. We may also be required to make future payments of up to an additional $10.0 million, contingent on the future performance of Scientific. As part of our purchase price allocation, we recorded contingent consideration of $5.5 million and goodwill of $13.9 million. The pro forma effect of this acquisition on revenue and net income has been determined to be immaterial to our financial statements. Dispositions During the third quarter of 2021, management committed to a plan to sell our U.S.-based assets associated with our chemical manufacturing plant in Corsicana, Texas (the “Corsicana Plant”) which was completed on September 7, 2021 for a total purchase price of $70.0 million, subject to certain closing costs, pursuant to an Asset Purchase Agreement. The sale constituted an asset sale for accounting purposes. Upon closing of the transaction, we received $68.8 million in cash, including $3.5 million to be held in escrow for one year to cover post-closing indemnification obligations. Proceeds from the sale were used to pay down debt and make further progress toward our long-term leverage target. Pursuant to the Asset Purchase Agreement, we sold all of our property, plant and equipment as well as all other assets necessary to operate the Corsicana Plant. Total assets sold primarily consisted of $23.4 million in property, plant and equipment, $2.2 million in inventory, and $1.8 million in spare parts. We recognized a net gain of $39.9 million, which is included in other (income) expense, net in our condensed consolidated statements of income (loss) for the three and nine months ended September 30, 2021. The transaction was reflected in our Reservoir Chemical Technologie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Our reporting segments are: • Production Chemical Technologies—provides oil and natural gas production and midstream markets with solutions to manage and control corrosion, oil and water separation, flow assurance, sour gas treatment and a host of water-related issues. • Production &amp; Automation Technologies—designs, manufactures, markets and services a full range of artificial lift equipment, end-to-end digital automation solutions, as well as other production equipment and asset monitoring technologies. Production &amp; Automation Technologies’ products are sold under a collection of brands including Harbison-Fischer, Norris, Alberta Oil Tool, Oil Lift Technology, PCS Ferguson, Pro-Rod, Upco, Unbridled ESP, Scientific Aviation, Norriseal-Wellmark, Quartzdyne, Spirit, Theta, Timberline and Windrock. • Drilling Technologies—designs, manufactures and markets polycrystalline diamond cutters and bearings primarily for use in oil and gas drill bits under the US Synthetic brand. • Reservoir Chemical Technologies—manufactures specialty products that support well stimulation, construction (including drilling and cementing) and well intervention in the oil and natural gas industry. Business activities that do not meet the criteria of an operating segment have been combined into Corporate and other. Corporate and other includes (i) corporate and overhead expenses, and (ii) revenue and costs for activities that are not operating segments. Segment revenue and segment operating profit were as follows: Three Months Ended September 30, Nine Months Ended September 30, (in thousands) 2021 2020 2021 2020 Segment revenue: Production Chemical Technologies $ 487,670 $ 410,151 $ 1,347,090 $ 546,153 Production &amp; Automation Technologies 204,473 136,921 559,491 457,141 Drilling Technologies 49,415 15,715 121,998 92,618 Reservoir Chemical Technologies 38,192 21,264 101,305 30,570 Corporate and other (1) 39,035 49,475 122,961 67,392 Total revenue $ 818,785 $ 633,526 $ 2,252,845 $ 1,193,874 Segment operating profit (loss): Production Chemical Technologies $ 45,696 $ 35,172 $ 109,924 $ 45,094 Production &amp; Automation Technologies 14,407 (7,454) 32,061 (693,213) Drilling Technologies 11,146 (5,127) 21,400 2,421 Reservoir Chemical Technologies 37,800 (3,819) 31,979 (6,630) Total segment operating profit (loss) 109,049 18,772 195,364 (652,328) Corporate and other (1) 11,639 14,131 51,751 93,192 Interest expense, net 12,849 15,935 40,884 36,236 Income (loss) before income taxes $ 84,561 $ (11,294) $ 102,729 $ (781,756) _______________________ (1) Corporate and other includes costs not directly attributable or allocated to our reporting segments such as corporate executive management and other administrative functions, and the results attributable to our noncontrolling interest. Additionally, the sales and expenses related to the Cross Supply Agreement with Ecolab are included within Corporate and other. See Note 2—Merger Transaction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 xml:space="preserve">REVENUE Our revenue is generated primarily from product sales. Service revenue is generated from providing services to our customers. These services include installation, repair and maintenance, laboratory and logistics services, chemical management services, troubleshooting, reporting, water treatment services, technical advisory assistance, asset monitoring, and other field services. Lease revenue is derived from rental income of leased production equipment. These lease arrangements generally allow customers to rent equipment on a daily basis with no stated end date. Management accounts for these arrangements as a daily renewal option beginning on the lease commencement date, with the lease term determined as the period in which it is reasonably certain the option will be exercised. As our costs are shared across the various revenue categories, cost of goods sold is not tracked separately and is not discretely identifiable. Revenue disaggregated by geography was as follows: Three Months Ended September 30, 2021 (in thousands) Production Chemical Technologies Production &amp; Automation Technologies Drilling Technologies Reservoir Chemical Technologies Corporate Total United States $ 163,184 $ 158,534 $ 37,716 $ 26,332 $ 26,890 $ 412,656 Latin America 110,592 4,752 — 3,410 1,048 119,802 Middle East &amp; Africa 66,584 14,243 1,582 4,958 1,467 88,834 Canada 68,907 14,922 3,697 662 43 88,231 Europe 47,891 731 4,459 930 3,529 57,540 Asia-Pacific 11,703 1,853 1,945 1,113 6,058 22,672 Australia 8,693 9,393 — 28 — 18,114 Other 10,116 45 16 759 — 10,936 Total revenue $ 487,670 $ 204,473 $ 49,415 $ 38,192 $ 39,035 $ 818,785 Three Months Ended September 30, 2020 (in thousands) Production Chemical Technologies Production &amp; Automation Technologies Drilling Technologies Reservoir Chemical Technologies Corporate Total United States $ 136,689 $ 100,875 $ 11,308 $ 10,901 $ 33,125 $ 292,898 Latin America 80,761 4,319 — 1,696 1,278 88,054 Middle East &amp; Africa 66,352 10,899 182 4,696 6,048 88,177 Canada 53,681 6,018 942 686 136 61,463 Europe 45,720 1,823 1,948 715 5,822 56,028 Asia-Pacific 11,931 1,382 818 882 3,066 18,079 Australia 5,944 11,266 32 82 — 17,324 Other 9,073 339 485 1,606 — 11,503 Total revenue $ 410,151 $ 136,921 $ 15,715 $ 21,264 $ 49,475 $ 633,526 Nine Months Ended September 30, 2021 (in thousands) Production Chemical Technologies Production &amp; Automation Technologies Drilling Technologies Reservoir Chemical Technologies Corporate Total United States $ 469,900 $ 426,246 $ 93,515 $ 61,530 $ 83,132 $ 1,134,323 Latin America 275,597 13,924 — 10,016 3,740 303,277 Middle East &amp; Africa 191,167 38,346 3,744 17,554 8,534 259,345 Canada 193,838 42,204 9,510 1,768 325 247,645 Europe 131,545 4,504 9,236 3,420 9,476 158,181 Asia-Pacific 32,757 6,059 4,351 3,626 17,754 64,547 Australia 21,082 28,151 130 112 — 49,475 Other 31,204 57 1,512 3,279 — 36,052 Total revenue $ 1,347,090 $ 559,491 $ 121,998 $ 101,305 $ 122,961 $ 2,252,845 Nine Months Ended September 30, 2020 (in thousands) Production Chemical Technologies Production &amp; Automation Technologies Drilling Technologies Reservoir Chemical Technologies Corporate Total United States $ 178,442 $ 338,457 $ 66,142 $ 15,177 $ 45,057 $ 643,275 Latin America 105,795 15,034 22 2,183 1,768 124,802 Middle East &amp; Africa 94,500 33,065 722 7,583 8,485 144,355 Canada 69,641 23,140 6,213 817 198 100,009 Europe 62,864 9,481 9,543 987 7,048 89,923 Asia-Pacific 15,623 4,653 8,495 1,155 4,836 34,762 Australia 7,827 32,801 101 93 — 40,822 Other 11,461 510 1,380 2,575 — 15,926 Total revenue $ 546,153 $ 457,141 $ 92,618 $ 30,570 $ 67,392 $ 1,193,874 Revenue is attributed to regions based on the location of our direct customer, which in some instances is an intermediary and not necessarily the end user. Contract balances Contract assets and contract liabilities from contracts with customers were as follows: (in thousands) September 30, 2021 December 31, 2020 Contract liabilities - current $ 14,697 $ 16,6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1</t>
        </is>
      </c>
    </row>
    <row r="3">
      <c r="A3" s="3" t="inlineStr">
        <is>
          <t>Goodwill and Intangible Assets Disclosure [Abstract]</t>
        </is>
      </c>
    </row>
    <row r="4">
      <c r="A4" s="4" t="inlineStr">
        <is>
          <t>Intangible Assets and Goodwill</t>
        </is>
      </c>
      <c r="B4" s="4" t="inlineStr">
        <is>
          <t>INTANGIBLE ASSETS AND GOODWILL Intangible Assets The components of our definite- and indefinite-lived intangible assets were as follows: September 30, 2021 December 31, 2020 (in thousands) Gross Accumulated Net Gross Accumulated Net Definite-lived Customer relationships $ 593,252 $ 354,585 $ 238,667 $ 593,068 $ 321,298 $ 271,770 Unpatented technologies 133,700 33,011 100,689 133,700 19,958 113,742 Favorable supply agreements 59,000 25,736 33,264 59,000 11,308 47,692 Trademarks 59,872 31,154 28,718 59,881 27,565 32,316 Patents 38,676 30,622 8,054 38,635 29,289 9,346 Other 5,383 5,096 287 5,374 4,831 543 889,883 480,204 409,679 889,658 414,249 475,409 Indefinite-lived Trademarks 3,600 — 3,600 3,600 — 3,600 Total $ 893,483 $ 480,204 $ 413,279 $ 893,258 $ 414,249 $ 479,009 Goodwill The carrying amount of goodwill, including changes therein, by reportable segment were as follows: (in thousands) Production Chemical Technologies Production &amp; Automation Technologies Drilling Technologies Reservoir Chemical Technologies Total December 31, 2020 351,057 191,537 101,136 36,864 680,594 Acquisition (1) — 13,893 — — 13,893 Foreign currency translation 4,346 17 — 2,625 6,988 September 30, 2021 $ 355,403 $ 205,447 $ 101,136 $ 39,489 $ 701,475 _______________________ (1) See Note 3—Acquisitions And Dispositions for additional information related to the acquisition of Scientific completed during the third quarter of 2021. Goodwill is not subject to amortization but is tested for impairment on an annual basis or more frequently if impairment indicators ari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consisted of the following: (in thousands) September 30, 2021 December 31, 2020 2018 Credit Facility $ — $ — 2018 Term Loan Facility 140,000 140,000 2020 Term Loan Facility 503,438 523,575 6.375% Senior Notes due 2026 132,041 277,041 Total 775,479 940,616 Net unamortized discounts and issuance costs (5,057) (8,002) Total long-term debt $ 770,422 $ 932,614 Current portion of long-term debt (1) (26,850) (26,850) Long-term debt, less current portion $ 743,572 $ 905,764 _______________________ (1) Represents the mandatory amortization payments due within twelve months related to the 2020 Term Loan Facility. The 2020 Term Loan Facility is subject to mandatory amortization payments of $6.7 million paid quarterly, which began on September 30, 2020, and contains customary representations and warranties, covenants, and events of default for loan facilities of this type. We were in compliance with all covenants as of September 30, 2021. The weighted average interest rate on borrowings during the nine month period ended September 30, 2021 was 2.63% and 6.00% for the 2018 Term Loan Facility and 2020 Term Loan Facility, respectively. Debt Redemption On May 7, 2021, the Company completed the redemption of certain of the Company’s 6.375% Senior Notes (the “Notes”) at 104.781% of the principal amount thereof. We repurchased $55.0 million in aggregate principal amount of the Notes for $57.7 million in cash, including $0.1 million in accrued interest. On September 23, 2021, we completed an additional redemption of the Notes at 104.781% of the principal amount thereof. We repurchased $90.0 million in aggregate principal amount of the Notes for $96.6 million in cash, including $2.3 million in accrued interest. In connection with these redemptions, we recognized a net loss of approximately $5.4 million and $8.7 million for the three and nine months ended September 30, 2021, respectively, inclusive of the write off of unamortized debt financing costs related to the extinguished portion of the Notes, which is included in other expense, net in our condensed consolidated statements of incom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Company is subject to various claims and contingencies related to, among other things, workers’ compensation, general liability (including product liability), automobile claims, health care claims, environmental matters, and lawsuits. We record liabilities where a contingent loss is probable and can be reasonably estimated. If the reasonable estimate of a probable loss is a range, the Company records the most probable estimate of the loss or the minimum amount when no amount within the range is a better estimate than any other amount. In accordance with applicable GAAP, the Company discloses a contingent liability even if the liability is not probable or the amount is not estimable, or both, if there is a reasonable possibility that a material loss may have been incurred. Guarantees and Indemnifications We have provided indemnities in connection with sales of certain businesses and assets, including representations and warranties, covenants and related indemnities for environmental health and safety, tax, and employment matters. We do not have any material liabilities recorded for these indemnifications and are not aware of any claims or other information that would give rise to material payments under such indemnities. In connection with the Company’s separation from Dover Corporation (“Dover”) in 2018, we entered into agreements with Dover that govern the treatment between Dover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Dover’s business with Dover. The separation and distribution agreement also establishes procedures for handling claims subject to indemnification and related matters. In addition, pursuant to the tax matters agreement, we have agreed to indemnify Dover and its affiliates against any and all tax-related liabilities incurred by them relating to the separation and/or certain related transactions to the extent caused by an acquisition of ChampionX stock or assets or by any other action or failure to act undertaken by ChampionX or its affiliates. In connection with the Merger, we entered into agreements with Ecolab that govern the treatment between Ecolab and us for certain indemnification matters and litigation responsibility. Generally, the separation and distribution agreement provides for cross-indemnities principally designed to place financial responsibility for the obligations and liabilities of our business with us and to place financial responsibility for the obligations and liabilities of Ecolab’s business with Ecolab. The separation and distribution agreement also establishes procedures for handling claims subject to indemnification and related matters. In addition, pursuant to the Tax Matters Agreement, we have agreed to indemnify Ecolab and its affiliates for (i) all taxes for which ChampionX is responsible as defined within the Tax Matters Agreement, (ii) all taxes resulting from a breach by ChampionX of any of its representations (but only to the extent relating to a breach occurring after the consummation of the Merger) or any of its covenants under the Tax Matters Agreement, (iii) all taxes resulting from an acquisition after the Merger of any of the stock or assets of ChampionX, other than as a result of the Merger or a repayment of the ChampionX Credit Facilities and (iv) reasonable costs and expenses (including reasonable attorneys’ fees and expenses) related to the foregoing. As of September 30, 2021 and December 31, 2020, we had $81.3 million and $88.8 million, respectively, of outstanding letters of credit, surety bonds and guarantees, which expire at various dates through 2027. These financial instruments are primarily maintained as security for insurance, warranty, and other performance obligations. Generally, we would only be liable for the amount of these letters of credit and surety bonds in the event of default in the performance of our obligations, the probability of which we believe is remote. Litigation and Environmental Matters We are involved in various pending or potential lawsuits, claims and environmental actions that have arisen in the ordinary course of our business. These proceedings primarily involve claims by private parties alleging injury arising out of use of our products, patent infringement, employment matters, and commercial disputes, as well as possible obligations to investigate and mitigate the effects on the environment of the disposal or release of certain chemical substances at various sites, such as Superfund sites and either operating or owned facilities. We review the probable outcome of such proceedings, the costs and expenses reasonably expected to be incurred and accrued to date, and the availability and extent of insurance coverage. We accrue a liability for legal matters that are probable and can be reasonably estimated. If the reasonable estimate of a probable loss is a range, the Company records the most probable estimate of the loss or the minimum amount when no amount within the range is a better estimate than any other amount. We are unable to predict the ultimate outcome of these actions because of the inherent uncertainty of litigation and unfavorable rulings or developments could occur, and there can be no certainty that the Company may not ultimately incur changes in excess of recorded liabilities. However, we believe the most probable, ultimate resolution of these matters will not have a material adverse effect on our consolidated financial position, results of operations or cash flows. Environmental Matters The Company is currently participating in environmental assessments and remediation at approximately 11 locations, the majority of which are in the U.S., and environmental liabilities have been accrued reflecting our best estimate of future costs. Potential insurance reimbursements are not anticipated in the Company’s accruals for environmental liabilities. As of September 30, 2021 environmental liability accruals related to these locations were $6.9 million. Prior to the separation from Dover in 2018, groundwater contamination was discovered at the Norris Sucker Rods plant site located in Tulsa, Oklahoma (“Norris”). Initial remedial efforts were undertaken at the time of discovery of the contamination and Norris has since coordinated monitoring and remediation with the Oklahoma Department of Environmental Quality (“ODEQ”). As part of the ongoing long-term remediation process, Norris contracted an engineering and consulting firm to develop a range of possible additional remedial alternatives in order to accelerate the remediation process and associated cost estimates for the work. In October 2019, we received the firm’s preliminary remedial alternatives for consideration. We have submitted our long-term remediation plan and it was approved by ODEQ. We are now in discussion with ODEQ to finalize a consent order. Because we have not yet finalized the consent order for further remediation at the site and discussions with ODEQ remain ongoing, we cannot fully anticipate the timing, outcome or possible impact of such further remedial activities, financial or otherwise. As a result of the recommendations in the report, we accrued liabilities for these remediation efforts of approximately $2.0 million as of December 31, 2020. Liabilities could increase in the future at such time as we ultimately reach agreement with ODEQ on our remediation plan and such liabilities become probable and can be reasonably estimated; however, there have been no changes to our estimated liability as of September 30, 2021. Matters Related to Deepwater Horizon Incident Response On April 22, 2010, the deepwater drilling platform, the Deepwater Horizon, operated by a subsidiary of BP plc, sank in the Gulf of Mexico after an explosion and fire, resulting in a massive oil spill. Certain entities that are now subsidiaries of ChampionX as a result of the Merger (collectively the “COREXIT Defendants”) supplied COREXIT™ 9500, an oil dispersant product listed on the U.S. EPA National Contingency Plan Product Schedule, which was used in the response to the spill. In connection with the provision of COREXIT™, the COREXIT Defendants were named in several lawsuits. Cases arising out of the Deepwater Horizon accident were administratively transferred and consolidated for pre-trial purposes under In Re: Oil Spill by the Oil Rig “Deepwater Horizon” in the Gulf of Mexico, on April 20, 2010, Case No. 10-md-02179 in the United States District Court in the Eastern District of Louisiana (E.D. La.) (“MDL 2179”). Claims related to the response to the oil spill were consolidated in a master complaint captioned the “B3 Master Complaint.” In 2011, Transocean Deepwater Drilling, Inc. and its affiliates (the “Transocean Entities”) named the COREXIT Defendants and other unaffiliated companies as first party defendants (In re the Complaint and Petition of Triton Asset Leasing GmbH, et al, MDL No. 2179, Civil Action 10-2771). In April and May 2011, the Transocean Entities, Cameron International Corporation, Halliburton Energy Services, Inc., M-I L.L.C., Weatherford U.S., L.P. and Weatherford International, Inc. (collectively, the “Cross Claimants”) filed cross claims in MDL 2179 against the COREXIT Defendants and other unaffiliated cross defendants. In April and June 2011, in support of its defense of the claims against it, the COREXIT Defendants filed counterclaims against the Cross Claimants. On May 18, 2012, the COREXIT Defendants filed a motion for summary judgment as to the claims in the B3 Master Complaint. On November 28, 2012, the Court granted the COREXIT Defendants’ motion and dismissed with prejudice the claims in the B3 Master Complaint asserted against the COREXIT Defendants. There currently remain three “B3” cases that had asserted claims against Nalco and that remain pending against other defendants. Because the Court’s decision was not a “final judgment” for purposes of appeal with respect to those claims, under Federal Rule of Appellate Procedure 4(a), plaintiffs will have 30 days after entry of final judgment in each case to appeal the Court’s summary judgment decision. The Company believes the claims asserted against the COREXIT Defendants are without merit and intends to defend these lawsuits vigorously. The Company also believes that it has rights to contribution and/or indemnification (including legal expenses) from third parties. However, we cannot predict the outcome of these lawsuits, the involvement it might have in these matters in the future, or the potential for future litig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9 Months Ended</t>
        </is>
      </c>
    </row>
    <row r="2">
      <c r="B2" s="2" t="inlineStr">
        <is>
          <t>Sep. 30, 2021</t>
        </is>
      </c>
    </row>
    <row r="3">
      <c r="A3" s="3" t="inlineStr">
        <is>
          <t>Restructuring and Related Activities [Abstract]</t>
        </is>
      </c>
    </row>
    <row r="4">
      <c r="A4" s="4" t="inlineStr">
        <is>
          <t>Restructuring and Other Related Charges</t>
        </is>
      </c>
      <c r="B4" s="4" t="inlineStr">
        <is>
          <t xml:space="preserve">RESTRUCTURING AND OTHER RELATED CHARGES During the current and prior periods, we approved various restructuring plans related to the consolidation of product lines and associated facility closures and workforce reductions. As a result, we recognized charges of $2.1 million and $10.1 million during the three and nine months ended September 30, 2021, respectively, consisting of employee severance and related benefits. During the three and nine months ended September 30, 2020, we recorded restructuring and other charges of $3.4 million and $18.3 million, respectively. The following table presents the restructuring and other related charges by segment as classified in our condensed consolidated statements of income (loss). Three Months Ended September 30, Nine Months Ended (in thousands) 2021 2020 2021 2020 Segment restructuring charges: Production Chemical Technologies $ 1,031 $ 2,305 $ 4,822 $ 2,305 Production &amp; Automation Technologies 947 914 4,903 9,919 Drilling Technologies — — — 5,521 Reservoir Chemical Technologies 65 207 307 207 Corporate 44 — 86 368 Total $ 2,087 $ 3,426 $ 10,118 $ 18,320 Statements of Income (Loss) classification: Cost of goods and services $ 802 $ 2,228 $ 4,708 $ 12,974 Selling, general and administrative expense 1,285 1,198 5,410 5,346 Total $ 2,087 $ 3,426 $ 10,118 $ 18,320 Our liability balance for restructuring and other related charges at September 30, 2021 reflects employee severance and related benefits initiated during the period. Additional programs may be initiated during 2021 with related restructuring charges. The following table details our restructuring accrual activities during the nine months ended September 30, 2021: (in thousands) Restructuring Accrual Balance December 31, 2020 $ 2,951 Restructuring charges 7,311 Payments (5,353) Other, including foreign currency translation (15) September 30, 2021 $ 4,8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t>
        </is>
      </c>
      <c r="B1" s="2" t="inlineStr">
        <is>
          <t>9 Months Ended</t>
        </is>
      </c>
    </row>
    <row r="2">
      <c r="B2" s="2" t="inlineStr">
        <is>
          <t>Sep. 30, 2021</t>
        </is>
      </c>
    </row>
    <row r="3">
      <c r="A3" s="3" t="inlineStr">
        <is>
          <t>Share-based Payment Arrangement, Noncash Expense [Abstract]</t>
        </is>
      </c>
    </row>
    <row r="4">
      <c r="A4" s="4" t="inlineStr">
        <is>
          <t>Equity and Cash Incentive Programs</t>
        </is>
      </c>
      <c r="B4" s="4" t="inlineStr">
        <is>
          <t xml:space="preserve">EQUITY AND CASH INCENTIVE PROGRAMS Stock-based compensation expense is reported within selling, general and administrative expense in the condensed consolidated statements of income (loss). Stock-based compensation expense relating to all stock-based incentive plans was as follows: Three Months Ended September 30, Nine Months Ended (in thousands) 2021 2020 2021 2020 Stock-based compensation expense $ 5,557 $ 5,856 $ 17,913 $ 13,718 Tax benefit (1,167) (1,342) (3,762) (3,144) Stock-based compensation expense, net of tax $ 4,390 $ 4,514 $ 14,151 $ 10,574 A summary of activity relating to our share-based awards for the nine months ended September 30, 2021, was as follows: (in shares) Stock-Settled Appreciation Rights Performance Share Awards Restricted Stock Units Non-Qualified Stock Options Outstanding at January 1, 2021 415,331 278,763 2,669,779 7,175,040 Granted — 333,037 854,061 — Forfeited (2,134) (5,678) (117,971) (37,130) Exercised / vested (10,000) (148,341) (290,267) (1,229,223) Performance adjustment — 47,728 — — Outstanding at September 30, 2021 403,197 505,509 3,115,602 5,908,6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1</t>
        </is>
      </c>
    </row>
    <row r="3">
      <c r="A3" s="3" t="inlineStr">
        <is>
          <t>Stockholders' Equity Note [Abstract]</t>
        </is>
      </c>
    </row>
    <row r="4">
      <c r="A4" s="4" t="inlineStr">
        <is>
          <t>Accumulated Other Comprehensive Loss</t>
        </is>
      </c>
      <c r="B4" s="4" t="inlineStr">
        <is>
          <t>ACCUMULATED OTHER COMPREHENSIVE LOSS Accumulated other comprehensive loss —Accumulated other comprehensive loss consisted of the following: (in thousands) Foreign Currency Translation Defined Pension and Other Post-Retirement Benefits Cash Flow Hedges Accumulated Other Comprehensive Loss December 31, 2020 $ (14,965) $ (13,470) $ (2,320) $ (30,755) Other comprehensive loss before reclassifications, net of tax 3,213 — 413 3,626 Reclassification adjustment for net losses included in net income, net of tax — 167 — 167 Other comprehensive income (loss), net of tax 3,213 167 413 3,793 March 31, 2021 $ (11,752) $ (13,303) $ (1,907) $ (26,962) Other comprehensive income before reclassifications, net of tax 8,332 — (277) 8,055 Reclassification adjustment for net losses included in net income, net of tax — 6,373 — 6,373 Other comprehensive income, net of tax 8,332 6,373 (277) 14,428 June 30, 2021 $ (3,420) $ (6,930) $ (2,184) $ (12,534) Other comprehensive income before reclassifications, net of tax $ (11,737) $ — $ 3,218 $ (8,519) Reclassification adjustment for net losses included in net income, net of tax $ — $ 46 $ — $ 46 Other comprehensive income, net of tax (11,737) 46 3,218 (8,473) September 30, 2021 $ (15,157) $ (6,884) $ 1,034 $ (21,007) (in thousands) Foreign Currency Translation Defined Pension and Other Post-Retirement Benefits Cash Flow Hedges Accumulated Other Comprehensive Loss December 31, 2019 $ (35,210) $ (8,827) $ — $ (44,037) Other comprehensive income (loss) before reclassifications, net of tax (11,052) — — (11,052) Reclassification adjustment for net losses included in net income, net of tax — 99 — 99 Other comprehensive income, net of tax (11,052) 99 — (10,953) March 31, 2020 $ (46,262) $ (8,728) $ — $ (54,990) Other comprehensive income (loss) before reclassifications, net of tax 5,703 — 653 6,356 Reclassification adjustment for net losses included in net income, net of tax — 99 — 99 Other comprehensive income (loss), net of tax 5,703 99 653 6,455 June 30, 2020 $ (40,559) $ (8,629) $ 653 $ (48,535) Other comprehensive income (loss) before reclassifications, net of tax 3,782 — (862) 2,920 Reclassification adjustment for net losses included in net income, net of tax — 99 — 99 Other comprehensive income (loss), net of tax 3,782 99 (862) 3,019 September 30, 2020 $ (36,777) $ (8,530) $ (209) $ (45,516) Reclassifications from accumulated other comprehensive loss —Reclassification adjustments from accumulated other comprehensive loss to net income (loss) related to defined pension and other post-retirement benefits consisted of the following: Three Months Ended September 30, Nine Months Ended September 30, Affected line items on the condensed consolidated statements of income (loss) (in thousands) 2021 2020 2021 2020 Pensions and other post-retirement benefits: Amortization of actuarial loss and other $ 46 $ 132 $ 6,586 $ 396 Other (income) expense, net Total before tax 46 132 6,586 396 Income (loss) before income taxes Tax benefit — (33) — (99) Provision for (benefit from) income taxes Net of tax $ 46 $ 99 $ 6,586 $ 297 Net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A reconciliation of the number of shares used for the basic and diluted earnings (loss) per share calculation was as follows: Three Months Ended September 30, Nine Months Ended (in thousands, except per share data) 2021 2020 2021 2020 Net income (loss) attributable to ChampionX $ 56,828 $ (7,914) $ 69,850 $ (751,287) Weighted-average number of shares outstanding 201,852 199,809 201,329 131,064 Dilutive effect of stock-based compensation 6,693 — 6,844 — Total shares and dilutive securities 208,545 199,809 208,173 131,064 Basic earnings (loss) per share attributable to ChampionX $ 0.28 $ (0.04) $ 0.35 $ (5.73) Diluted earnings (loss) per share attributable to ChampionX $ 0.27 $ (0.04) $ 0.34 $ (5.73) For all periods presented, the computation of diluted earnings (losses) per share excludes awards with an anti-dilutive impact. For the three and nine months ended September 30, 2021, the diluted shares include the dilutive impact of equity awards except for approximately 0.5 million and 0.6 million shares, respectively, that were excluded because their inclusion would be anti-dilutive. For the three and nine months ended September 30, 2020, we excluded all outstanding equity awards from the calculation of weighted-average shares outstanding, because their inclusion would be anti-dilutive as we were in a loss po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ase and other revenue</t>
        </is>
      </c>
      <c r="B3" s="6" t="n">
        <v>18337</v>
      </c>
      <c r="C3" s="6" t="n">
        <v>16036</v>
      </c>
      <c r="D3" s="6" t="n">
        <v>55792</v>
      </c>
      <c r="E3" s="6" t="n">
        <v>41298</v>
      </c>
    </row>
    <row r="4">
      <c r="A4" s="4" t="inlineStr">
        <is>
          <t>Total revenue</t>
        </is>
      </c>
      <c r="B4" s="5" t="n">
        <v>818785</v>
      </c>
      <c r="C4" s="5" t="n">
        <v>633526</v>
      </c>
      <c r="D4" s="5" t="n">
        <v>2252845</v>
      </c>
      <c r="E4" s="5" t="n">
        <v>1193874</v>
      </c>
    </row>
    <row r="5">
      <c r="A5" s="4" t="inlineStr">
        <is>
          <t>Cost of goods and services</t>
        </is>
      </c>
      <c r="B5" s="5" t="n">
        <v>623162</v>
      </c>
      <c r="C5" s="5" t="n">
        <v>505066</v>
      </c>
      <c r="D5" s="5" t="n">
        <v>1714885</v>
      </c>
      <c r="E5" s="5" t="n">
        <v>950845</v>
      </c>
    </row>
    <row r="6">
      <c r="A6" s="4" t="inlineStr">
        <is>
          <t>Gross profit</t>
        </is>
      </c>
      <c r="B6" s="5" t="n">
        <v>195623</v>
      </c>
      <c r="C6" s="5" t="n">
        <v>128460</v>
      </c>
      <c r="D6" s="5" t="n">
        <v>537960</v>
      </c>
      <c r="E6" s="5" t="n">
        <v>243029</v>
      </c>
    </row>
    <row r="7">
      <c r="A7" s="4" t="inlineStr">
        <is>
          <t>Selling, general and administrative expense</t>
        </is>
      </c>
      <c r="B7" s="5" t="n">
        <v>135089</v>
      </c>
      <c r="C7" s="5" t="n">
        <v>122156</v>
      </c>
      <c r="D7" s="5" t="n">
        <v>430908</v>
      </c>
      <c r="E7" s="5" t="n">
        <v>330956</v>
      </c>
    </row>
    <row r="8">
      <c r="A8" s="4" t="inlineStr">
        <is>
          <t>Goodwill impairment</t>
        </is>
      </c>
      <c r="B8" s="5" t="n">
        <v>0</v>
      </c>
      <c r="C8" s="5" t="n">
        <v>0</v>
      </c>
      <c r="D8" s="5" t="n">
        <v>0</v>
      </c>
      <c r="E8" s="5" t="n">
        <v>616271</v>
      </c>
    </row>
    <row r="9">
      <c r="A9" s="4" t="inlineStr">
        <is>
          <t>Long-lived asset impairment</t>
        </is>
      </c>
      <c r="B9" s="5" t="n">
        <v>0</v>
      </c>
      <c r="C9" s="5" t="n">
        <v>0</v>
      </c>
      <c r="D9" s="5" t="n">
        <v>0</v>
      </c>
      <c r="E9" s="5" t="n">
        <v>40980</v>
      </c>
    </row>
    <row r="10">
      <c r="A10" s="4" t="inlineStr">
        <is>
          <t>Interest expense, net</t>
        </is>
      </c>
      <c r="B10" s="5" t="n">
        <v>12849</v>
      </c>
      <c r="C10" s="5" t="n">
        <v>15935</v>
      </c>
      <c r="D10" s="5" t="n">
        <v>40884</v>
      </c>
      <c r="E10" s="5" t="n">
        <v>36236</v>
      </c>
    </row>
    <row r="11">
      <c r="A11" s="4" t="inlineStr">
        <is>
          <t>Other (income) expense, net</t>
        </is>
      </c>
      <c r="B11" s="5" t="n">
        <v>-36876</v>
      </c>
      <c r="C11" s="5" t="n">
        <v>1663</v>
      </c>
      <c r="D11" s="5" t="n">
        <v>-36561</v>
      </c>
      <c r="E11" s="5" t="n">
        <v>342</v>
      </c>
    </row>
    <row r="12">
      <c r="A12" s="4" t="inlineStr">
        <is>
          <t>Income (loss) before income taxes</t>
        </is>
      </c>
      <c r="B12" s="5" t="n">
        <v>84561</v>
      </c>
      <c r="C12" s="5" t="n">
        <v>-11294</v>
      </c>
      <c r="D12" s="5" t="n">
        <v>102729</v>
      </c>
      <c r="E12" s="5" t="n">
        <v>-781756</v>
      </c>
    </row>
    <row r="13">
      <c r="A13" s="4" t="inlineStr">
        <is>
          <t>Provision for (benefit from) income taxes</t>
        </is>
      </c>
      <c r="B13" s="5" t="n">
        <v>25910</v>
      </c>
      <c r="C13" s="5" t="n">
        <v>-3962</v>
      </c>
      <c r="D13" s="5" t="n">
        <v>32255</v>
      </c>
      <c r="E13" s="5" t="n">
        <v>-31922</v>
      </c>
    </row>
    <row r="14">
      <c r="A14" s="4" t="inlineStr">
        <is>
          <t>Net income (loss)</t>
        </is>
      </c>
      <c r="B14" s="5" t="n">
        <v>58651</v>
      </c>
      <c r="C14" s="5" t="n">
        <v>-7332</v>
      </c>
      <c r="D14" s="5" t="n">
        <v>70474</v>
      </c>
      <c r="E14" s="5" t="n">
        <v>-749834</v>
      </c>
    </row>
    <row r="15">
      <c r="A15" s="4" t="inlineStr">
        <is>
          <t>Less: Net income attributable to noncontrolling interest</t>
        </is>
      </c>
      <c r="B15" s="5" t="n">
        <v>1823</v>
      </c>
      <c r="C15" s="5" t="n">
        <v>582</v>
      </c>
      <c r="D15" s="5" t="n">
        <v>624</v>
      </c>
      <c r="E15" s="5" t="n">
        <v>1453</v>
      </c>
    </row>
    <row r="16">
      <c r="A16" s="4" t="inlineStr">
        <is>
          <t>Net income (loss) attributable to ChampionX</t>
        </is>
      </c>
      <c r="B16" s="6" t="n">
        <v>56828</v>
      </c>
      <c r="C16" s="6" t="n">
        <v>-7914</v>
      </c>
      <c r="D16" s="6" t="n">
        <v>69850</v>
      </c>
      <c r="E16" s="6" t="n">
        <v>-751287</v>
      </c>
    </row>
    <row r="17">
      <c r="A17" s="3" t="inlineStr">
        <is>
          <t>Earnings (losses) per share attributable to ChampionX:</t>
        </is>
      </c>
    </row>
    <row r="18">
      <c r="A18" s="4" t="inlineStr">
        <is>
          <t>Basic (in dollars per share)</t>
        </is>
      </c>
      <c r="B18" s="7" t="n">
        <v>0.28</v>
      </c>
      <c r="C18" s="7" t="n">
        <v>-0.04</v>
      </c>
      <c r="D18" s="7" t="n">
        <v>0.35</v>
      </c>
      <c r="E18" s="7" t="n">
        <v>-5.73</v>
      </c>
    </row>
    <row r="19">
      <c r="A19" s="4" t="inlineStr">
        <is>
          <t>Diluted (in dollars per share)</t>
        </is>
      </c>
      <c r="B19" s="7" t="n">
        <v>0.27</v>
      </c>
      <c r="C19" s="7" t="n">
        <v>-0.04</v>
      </c>
      <c r="D19" s="7" t="n">
        <v>0.34</v>
      </c>
      <c r="E19" s="7" t="n">
        <v>-5.73</v>
      </c>
    </row>
    <row r="20">
      <c r="A20" s="3" t="inlineStr">
        <is>
          <t>Weighted-average shares outstanding:</t>
        </is>
      </c>
    </row>
    <row r="21">
      <c r="A21" s="4" t="inlineStr">
        <is>
          <t>Weighted-average number of shares outstanding, basic (in shares)</t>
        </is>
      </c>
      <c r="B21" s="5" t="n">
        <v>201852</v>
      </c>
      <c r="C21" s="5" t="n">
        <v>199809</v>
      </c>
      <c r="D21" s="5" t="n">
        <v>201329</v>
      </c>
      <c r="E21" s="5" t="n">
        <v>131064</v>
      </c>
    </row>
    <row r="22">
      <c r="A22" s="4" t="inlineStr">
        <is>
          <t>Weighted-average number of shares outstanding, diluted (in shares)</t>
        </is>
      </c>
      <c r="B22" s="5" t="n">
        <v>208545</v>
      </c>
      <c r="C22" s="5" t="n">
        <v>199809</v>
      </c>
      <c r="D22" s="5" t="n">
        <v>208173</v>
      </c>
      <c r="E22" s="5" t="n">
        <v>131064</v>
      </c>
    </row>
    <row r="23">
      <c r="A23" s="4" t="inlineStr">
        <is>
          <t>Product revenue</t>
        </is>
      </c>
    </row>
    <row r="24">
      <c r="A24" s="4" t="inlineStr">
        <is>
          <t>Revenue</t>
        </is>
      </c>
      <c r="B24" s="6" t="n">
        <v>711099</v>
      </c>
      <c r="C24" s="6" t="n">
        <v>540825</v>
      </c>
      <c r="D24" s="6" t="n">
        <v>1945855</v>
      </c>
      <c r="E24" s="6" t="n">
        <v>1014140</v>
      </c>
    </row>
    <row r="25">
      <c r="A25" s="4" t="inlineStr">
        <is>
          <t>Service revenue</t>
        </is>
      </c>
    </row>
    <row r="26">
      <c r="A26" s="4" t="inlineStr">
        <is>
          <t>Revenue</t>
        </is>
      </c>
      <c r="B26" s="6" t="n">
        <v>89349</v>
      </c>
      <c r="C26" s="6" t="n">
        <v>76665</v>
      </c>
      <c r="D26" s="6" t="n">
        <v>251198</v>
      </c>
      <c r="E26" s="6" t="n">
        <v>13843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 xml:space="preserve">FAIR VALUE MEASUREMENTS 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 The carrying amount and the estimated fair value for assets and liabilities measured on a recurring basis are as follows: September 30, 2021 December 31, 2020 (in thousands) Carrying Amount Assets Foreign currency forward contracts $ 2,904 $ 4,576 Liabilities Foreign currency forward contracts $ 3,307 $ 6,561 The carrying value of foreign currency forward contracts is at fair value, which is determined based on foreign currency exchange rates as of the balance sheet date and is classified within Level 2. For purposes of fair value disclosure above, derivative values are presented gross. See Note 14—Derivatives And Hedging Transactions for further discussion of gross versus net presentation of the Company’s derivatives. The carrying amounts of cash and cash equivalents, trade receivables, accounts payable, as well as amounts included in other current assets and other current liabilities that meet the definition of financial instruments, approximate fair value due to their short-term nature. The fair value of the Notes is based on Level 1 quoted market prices. The fair value of our term loan facilities are based on Level 2 quoted market prices for the same or similar debt instruments. The carrying amount and the estimated fair value of long-term debt, including current maturities, held by the Company were: September 30, 2021 December 31, 2020 (in thousands) Carrying Amount Fair Value Carrying Amount Fair Value 2018 Term Loan Facility $ 140,000 $ 138,950 $ 140,000 $ 137,200 2020 Term Loan Facility $ 503,438 $ 510,989 $ 523,575 $ 530,120 6.375% Senior Notes due 2026 $ 132,041 $ 138,181 $ 277,041 $ 277,0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t>
        </is>
      </c>
      <c r="B1" s="2" t="inlineStr">
        <is>
          <t>9 Months Ended</t>
        </is>
      </c>
    </row>
    <row r="2">
      <c r="B2" s="2" t="inlineStr">
        <is>
          <t>Sep. 30, 2021</t>
        </is>
      </c>
    </row>
    <row r="3">
      <c r="A3" s="3" t="inlineStr">
        <is>
          <t>Derivative Instruments and Hedging Activities Disclosure [Abstract]</t>
        </is>
      </c>
    </row>
    <row r="4">
      <c r="A4" s="4" t="inlineStr">
        <is>
          <t>Derivatives and Hedging Transactions</t>
        </is>
      </c>
      <c r="B4" s="4" t="inlineStr">
        <is>
          <t xml:space="preserve">DERIVATIVES AND HEDGING TRANSACTIONS The Company uses foreign currency forward contracts to manage risks associated with foreign currency exchange rates. The Company does not hold derivative financial instruments of a speculative nature or for trading purposes. Derivative contracts are recorded as assets and liabilities on the balance sheet at fair value. We evaluate hedge effectiveness at contract inception and thereafter on a quarterly basis. If a derivative is no longer expected to be effective, hedge accounting is discontinued. Changes in fair value are recognized immediately in earnings unless the derivative qualifies and is designated as a hedge. Changes in fair value attributable to changes in spot exchange rates for derivative contracts that have been designated as cash flow hedges are recognized in accumulated other comprehensive income (loss) (“ AOCI”) and reclassified into earnings in the same period the hedged transaction affects earnings and are presented in the same income statement line as the earnings effect of the hedged item. Cash flows from derivatives are classified in the statement of cash flows in the same category as the cash flows from the items subject to designated hedge or undesignated (economic) hedge relationships. The Company is exposed to credit risk in the event of nonperformance of counterparties for foreign currency forward exchange contracts. We monitor our exposure to credit risk by using major global banks and financial institutions as counterparties and monitoring their financial condition and credit profile. The Company does not anticipate nonperformance by any of these counterparties, and therefore, recording a valuation allowance against the Company’s derivative balance is not considered necessary. Derivative Positions Summary Certain of the Company’s derivative transactions are subject to master netting arrangements that allow the Company to settle with the same counterparties. These arrangements generally do not call for collateral and as of the applicable dates presented in the following table, no cash collateral had been received or pledged related to the underlying derivatives. We have elected to present our derivative balances on a gross basis on the condensed consolidated balance sheet. The following table summarizes the gross fair value of the Company’s outstanding derivatives and the lines in which they are presented on the condensed consolidated balance sheet. Derivative Assets Derivative Liabilities (in thousands) September 30, 2021 December 31, 2020 September 30, 2021 December 31, 2020 Prepaid expenses and other current assets $ 2,904 $ 4,576 $ — $ — Accrued expenses and other current liabilities — — 3,307 $ 6,561 $ 2,904 $ 4,576 $ 3,307 $ 6,561 The following table summarizes the notional values of the Company’s outstanding derivatives: (in thousands) September 30, 2021 December 31, 2020 Notional value of foreign currency forward contracts $ 603,886 $ 483,377 Cash Flow Hedges The Company utilizes foreign currency forward contracts to hedge the effect of foreign currency exchange rate fluctuations on forecasted foreign currency transactions, primarily related to inventory purchases. These forward contracts are designated as cash flow hedges. The changes in fair value of these contracts attributable to changes in spot exchange rates are recorded in AOCI until the hedged items affect earnings, at which time the gain or loss is reclassified into the same line item in the condensed consolidated statements of income (loss) as the underlying exposure being hedged. The forward points are marked-to-market monthly and recognized in the same line item in the condensed consolidated statements of income (loss) as the underlying exposure being hedged. Derivatives Not Designated as Hedging Instruments The Company also uses foreign currency forward contracts to offset its exposure to the change in value of certain foreign currency denominated assets and liabilities, primarily receivables and payables, which are remeasured at the end of each period. Although the contracts are effective economic hedges, they are not designated as accounting hedges. Therefore, changes in the value of these derivatives are recognized immediately in earnings, thereby offsetting the current earnings effect of the related foreign currency denominated assets and liabilities. Effect of Derivative Instruments on Income The loss of all derivative instruments recognized is summarized below: Three Months Ended Nine Months Ended (in thousands) 2021 2020 2021 2020 Loss reclassified from AOCI to income on cash flow hedges: Cost of goods and services $ 1,447 $ 19 $ 3,219 $ 34 Loss on derivatives not designated as hedging instruments: Other (income) expense, net 955 772 2,417 1,483 Total loss of derivative instruments $ 2,402 $ 791 $ 5,636 $ 1,5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ies</t>
        </is>
      </c>
      <c r="B4" s="4" t="inlineStr">
        <is>
          <t>INVENTORIES Inventories consisted of the following: (in thousands) September 30, 2021 December 31, 2020 Raw materials $ 164,030 $ 137,038 Work in progress 11,676 9,509 Finished goods 401,088 323,144 576,794 469,691 Inventory reserve (28,240) (24,769) LIFO adjustments (1) (51,081) (14,810) Inventories, net $ 497,473 $ 430,112 _______________________ (1) Represents the amount by which LIFO inventories exceeded their carrying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Sep. 30, 2021</t>
        </is>
      </c>
    </row>
    <row r="3">
      <c r="A3" s="3" t="inlineStr">
        <is>
          <t>Supplemental Cash Flow Elements [Abstract]</t>
        </is>
      </c>
    </row>
    <row r="4">
      <c r="A4" s="4" t="inlineStr">
        <is>
          <t>Cash Flow Information</t>
        </is>
      </c>
      <c r="B4" s="4" t="inlineStr">
        <is>
          <t xml:space="preserve">CASH FLOW INFORMATION Lease Program Our ESP leased asset program is reported in our Production &amp; Automation Technologies segment. At the time of purchase, assets are recorded to inventory and are transferred to property, plant, and equipment when a customer contracts for an asset under our lease program. During the nine months ended September 30, 2021 and September 30, 2020, we transferred $33.9 million and $26.5 million, respectively, of inventory into property, plant, and equipment as a result of assets entering our leased asset program.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0.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1.</t>
        </is>
      </c>
    </row>
    <row r="5">
      <c r="A5" s="4" t="inlineStr">
        <is>
          <t>New Accounting Standards</t>
        </is>
      </c>
      <c r="B5" s="4" t="inlineStr">
        <is>
          <t>New Accounting Standards All new accounting pronouncements that have been issued but not yet effective are currently being evaluated and at this time are not expected to have a material impact on our financial position or results of operations.</t>
        </is>
      </c>
    </row>
    <row r="6">
      <c r="A6" s="4" t="inlineStr">
        <is>
          <t>Fair Value Measurements</t>
        </is>
      </c>
      <c r="B6" s="4" t="inlineStr">
        <is>
          <t>Fair value is defined as the amount that would be received to sell an asset or paid to transfer a liability in an orderly transaction between market participants as of the measurement date. A hierarchy has been established for inputs used in measuring fair value that maximizes the use of observable inputs and minimizes the use of unobservable inputs by requiring the most observable inputs be used when available. The hierarchy is broken down into three levels: Level 1 - Inputs are quoted prices in active markets that are accessible at the measurement date for identical assets or liabilities. Level 2 - Inputs include observable inputs other than quoted prices in active markets. Level 3 - Inputs are unobservable inputs for which there is little or no market data avail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Merger Transaction (Tables)</t>
        </is>
      </c>
      <c r="B1" s="2" t="inlineStr">
        <is>
          <t>9 Months Ended</t>
        </is>
      </c>
    </row>
    <row r="2">
      <c r="B2" s="2" t="inlineStr">
        <is>
          <t>Sep. 30, 2021</t>
        </is>
      </c>
    </row>
    <row r="3">
      <c r="A3" s="3" t="inlineStr">
        <is>
          <t>Business Combination and Asset Acquisition [Abstract]</t>
        </is>
      </c>
    </row>
    <row r="4">
      <c r="A4" s="4" t="inlineStr">
        <is>
          <t>Schedule of Consideration Transferred</t>
        </is>
      </c>
      <c r="B4" s="4" t="inlineStr">
        <is>
          <t>The acquisition-date fair value of the consideration transferred consisted of the following: (in thousands) Equity consideration $ 1,263,931 Replacement awards attributable to pre-combination services (1) 43,964 Unfavorable supply agreement (2) 46,000 Favorable supply agreement (2) (59,000) Fair value of consideration transferred $ 1,294,895 _______________________ (1) Represents the fair value of the replacement equity awards to the extent services were provided by employees of Chemical Technologies prior to closing. (2) As part of the Merger, the Company entered into a Cross Supply and Product Transfer Agreement with Ecolab in which over a period of approximately three years from the merger date, certain products will be manufactured by one party for the other. The cross selling prices in which each party will transfer their products, and include a take-or-pay element, have been set forth within this agreement and are not reflective of market terms. As a result, we recognized an intangible asset recorded at fair value for the favorable terms and a liability recorded at fair value for the unfavorable terms. The intangible asset will be amortized on a straight-line basis over a three-year period into cost of goods and services and the liability will be amortized as a component of product revenue.</t>
        </is>
      </c>
    </row>
    <row r="5">
      <c r="A5" s="4" t="inlineStr">
        <is>
          <t>Schedule of Preliminary Allocation of Purchase Price</t>
        </is>
      </c>
      <c r="B5" s="4" t="inlineStr">
        <is>
          <t>The following table provides the final allocation of the purchase price as of the acquisition date. (in thousands) Cash and cash equivalents $ 57,588 Receivables 394,432 Inventories 340,000 Prepaid expenses and other current assets 63,576 Property, plant, and equipment 687,085 Identifiable intangible assets (1) 290,000 Other non-current assets 156,427 Total identifiable assets acquired 1,989,108 Accounts payable 184,028 Other current liabilities (1) 172,997 Long-term debt (2) 537,000 Deferred tax liabilities 103,956 Other liabilities (1) 98,970 Total liabilities assumed 1,096,951 Net identifiable assets acquired 892,157 Add: Negative fair value of non-controlling interests 16,052 Goodwill 386,686 Total net assets acquired $ 1,294,895 _______________________ (1) The fair value of the consideration transferred related to the favorable and unfavorable terms of the cross supply agreement has been excluded. (2) In connection with the Merger, we assumed a term loan from Chemical Technologies, of which approximately $26.9 million has been classified as short-term representing the mandatory amortization payments due within the next twelve months. See Note 7—Debt for further information.</t>
        </is>
      </c>
    </row>
    <row r="6">
      <c r="A6" s="4" t="inlineStr">
        <is>
          <t>Schedule of Pro Forma Information</t>
        </is>
      </c>
      <c r="B6" s="4" t="inlineStr">
        <is>
          <t>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Three Months Ended September 30, Nine Months Ended September 30, (in thousands) 2020 2020 Revenues $ 633,526 $ 2,068,904 Net income (loss) attributable to ChampionX 4,667 (789,85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Revenue and Operating Profit</t>
        </is>
      </c>
      <c r="B4" s="4" t="inlineStr">
        <is>
          <t>Segment revenue and segment operating profit were as follows: Three Months Ended September 30, Nine Months Ended September 30, (in thousands) 2021 2020 2021 2020 Segment revenue: Production Chemical Technologies $ 487,670 $ 410,151 $ 1,347,090 $ 546,153 Production &amp; Automation Technologies 204,473 136,921 559,491 457,141 Drilling Technologies 49,415 15,715 121,998 92,618 Reservoir Chemical Technologies 38,192 21,264 101,305 30,570 Corporate and other (1) 39,035 49,475 122,961 67,392 Total revenue $ 818,785 $ 633,526 $ 2,252,845 $ 1,193,874 Segment operating profit (loss): Production Chemical Technologies $ 45,696 $ 35,172 $ 109,924 $ 45,094 Production &amp; Automation Technologies 14,407 (7,454) 32,061 (693,213) Drilling Technologies 11,146 (5,127) 21,400 2,421 Reservoir Chemical Technologies 37,800 (3,819) 31,979 (6,630) Total segment operating profit (loss) 109,049 18,772 195,364 (652,328) Corporate and other (1) 11,639 14,131 51,751 93,192 Interest expense, net 12,849 15,935 40,884 36,236 Income (loss) before income taxes $ 84,561 $ (11,294) $ 102,729 $ (781,756) _______________________ (1) Corporate and other includes costs not directly attributable or allocated to our reporting segments such as corporate executive management and other administrative functions, and the results attributable to our noncontrolling interest. Additionally, the sales and expenses related to the Cross Supply Agreement with Ecolab are included within Corporate and other. See Note 2—Merger Transaction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1</t>
        </is>
      </c>
    </row>
    <row r="3">
      <c r="A3" s="3" t="inlineStr">
        <is>
          <t>Revenue from Contract with Customer [Abstract]</t>
        </is>
      </c>
    </row>
    <row r="4">
      <c r="A4" s="4" t="inlineStr">
        <is>
          <t>Schedule of Disaggregation of Revenue</t>
        </is>
      </c>
      <c r="B4" s="4" t="inlineStr">
        <is>
          <t xml:space="preserve">Revenue disaggregated by geography was as follows: Three Months Ended September 30, 2021 (in thousands) Production Chemical Technologies Production &amp; Automation Technologies Drilling Technologies Reservoir Chemical Technologies Corporate Total United States $ 163,184 $ 158,534 $ 37,716 $ 26,332 $ 26,890 $ 412,656 Latin America 110,592 4,752 — 3,410 1,048 119,802 Middle East &amp; Africa 66,584 14,243 1,582 4,958 1,467 88,834 Canada 68,907 14,922 3,697 662 43 88,231 Europe 47,891 731 4,459 930 3,529 57,540 Asia-Pacific 11,703 1,853 1,945 1,113 6,058 22,672 Australia 8,693 9,393 — 28 — 18,114 Other 10,116 45 16 759 — 10,936 Total revenue $ 487,670 $ 204,473 $ 49,415 $ 38,192 $ 39,035 $ 818,785 Three Months Ended September 30, 2020 (in thousands) Production Chemical Technologies Production &amp; Automation Technologies Drilling Technologies Reservoir Chemical Technologies Corporate Total United States $ 136,689 $ 100,875 $ 11,308 $ 10,901 $ 33,125 $ 292,898 Latin America 80,761 4,319 — 1,696 1,278 88,054 Middle East &amp; Africa 66,352 10,899 182 4,696 6,048 88,177 Canada 53,681 6,018 942 686 136 61,463 Europe 45,720 1,823 1,948 715 5,822 56,028 Asia-Pacific 11,931 1,382 818 882 3,066 18,079 Australia 5,944 11,266 32 82 — 17,324 Other 9,073 339 485 1,606 — 11,503 Total revenue $ 410,151 $ 136,921 $ 15,715 $ 21,264 $ 49,475 $ 633,526 Nine Months Ended September 30, 2021 (in thousands) Production Chemical Technologies Production &amp; Automation Technologies Drilling Technologies Reservoir Chemical Technologies Corporate Total United States $ 469,900 $ 426,246 $ 93,515 $ 61,530 $ 83,132 $ 1,134,323 Latin America 275,597 13,924 — 10,016 3,740 303,277 Middle East &amp; Africa 191,167 38,346 3,744 17,554 8,534 259,345 Canada 193,838 42,204 9,510 1,768 325 247,645 Europe 131,545 4,504 9,236 3,420 9,476 158,181 Asia-Pacific 32,757 6,059 4,351 3,626 17,754 64,547 Australia 21,082 28,151 130 112 — 49,475 Other 31,204 57 1,512 3,279 — 36,052 Total revenue $ 1,347,090 $ 559,491 $ 121,998 $ 101,305 $ 122,961 $ 2,252,845 Nine Months Ended September 30, 2020 (in thousands) Production Chemical Technologies Production &amp; Automation Technologies Drilling Technologies Reservoir Chemical Technologies Corporate Total United States $ 178,442 $ 338,457 $ 66,142 $ 15,177 $ 45,057 $ 643,275 Latin America 105,795 15,034 22 2,183 1,768 124,802 Middle East &amp; Africa 94,500 33,065 722 7,583 8,485 144,355 Canada 69,641 23,140 6,213 817 198 100,009 Europe 62,864 9,481 9,543 987 7,048 89,923 Asia-Pacific 15,623 4,653 8,495 1,155 4,836 34,762 Australia 7,827 32,801 101 93 — 40,822 Other 11,461 510 1,380 2,575 — 15,926 Total revenue $ 546,153 $ 457,141 $ 92,618 $ 30,570 $ 67,392 $ 1,193,874 </t>
        </is>
      </c>
    </row>
    <row r="5">
      <c r="A5" s="4" t="inlineStr">
        <is>
          <t>Schedule of Contract Balances</t>
        </is>
      </c>
      <c r="B5" s="4" t="inlineStr">
        <is>
          <t xml:space="preserve">Contract assets and contract liabilities from contracts with customers were as follows: (in thousands) September 30, 2021 December 31, 2020 Contract liabilities - current $ 14,697 $ 16,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The components of our definite- and indefinite-lived intangible assets were as follows: September 30, 2021 December 31, 2020 (in thousands) Gross Accumulated Net Gross Accumulated Net Definite-lived Customer relationships $ 593,252 $ 354,585 $ 238,667 $ 593,068 $ 321,298 $ 271,770 Unpatented technologies 133,700 33,011 100,689 133,700 19,958 113,742 Favorable supply agreements 59,000 25,736 33,264 59,000 11,308 47,692 Trademarks 59,872 31,154 28,718 59,881 27,565 32,316 Patents 38,676 30,622 8,054 38,635 29,289 9,346 Other 5,383 5,096 287 5,374 4,831 543 889,883 480,204 409,679 889,658 414,249 475,409 Indefinite-lived Trademarks 3,600 — 3,600 3,600 — 3,600 Total $ 893,483 $ 480,204 $ 413,279 $ 893,258 $ 414,249 $ 479,009 </t>
        </is>
      </c>
    </row>
    <row r="5">
      <c r="A5" s="4" t="inlineStr">
        <is>
          <t>Schedule of Indefinite-Lived Intangible Assets</t>
        </is>
      </c>
      <c r="B5" s="4" t="inlineStr">
        <is>
          <t xml:space="preserve">The components of our definite- and indefinite-lived intangible assets were as follows: September 30, 2021 December 31, 2020 (in thousands) Gross Accumulated Net Gross Accumulated Net Definite-lived Customer relationships $ 593,252 $ 354,585 $ 238,667 $ 593,068 $ 321,298 $ 271,770 Unpatented technologies 133,700 33,011 100,689 133,700 19,958 113,742 Favorable supply agreements 59,000 25,736 33,264 59,000 11,308 47,692 Trademarks 59,872 31,154 28,718 59,881 27,565 32,316 Patents 38,676 30,622 8,054 38,635 29,289 9,346 Other 5,383 5,096 287 5,374 4,831 543 889,883 480,204 409,679 889,658 414,249 475,409 Indefinite-lived Trademarks 3,600 — 3,600 3,600 — 3,600 Total $ 893,483 $ 480,204 $ 413,279 $ 893,258 $ 414,249 $ 479,009 </t>
        </is>
      </c>
    </row>
    <row r="6">
      <c r="A6" s="4" t="inlineStr">
        <is>
          <t>Schedule of Goodwill</t>
        </is>
      </c>
      <c r="B6" s="4" t="inlineStr">
        <is>
          <t>The carrying amount of goodwill, including changes therein, by reportable segment were as follows: (in thousands) Production Chemical Technologies Production &amp; Automation Technologies Drilling Technologies Reservoir Chemical Technologies Total December 31, 2020 351,057 191,537 101,136 36,864 680,594 Acquisition (1) — 13,893 — — 13,893 Foreign currency translation 4,346 17 — 2,625 6,988 September 30, 2021 $ 355,403 $ 205,447 $ 101,136 $ 39,489 $ 701,475 _______________________ (1) See Note 3—Acquisitions And Dispositions for additional information related to the acquisition of Scientific completed during the third quarter of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Long-term debt consisted of the following: (in thousands) September 30, 2021 December 31, 2020 2018 Credit Facility $ — $ — 2018 Term Loan Facility 140,000 140,000 2020 Term Loan Facility 503,438 523,575 6.375% Senior Notes due 2026 132,041 277,041 Total 775,479 940,616 Net unamortized discounts and issuance costs (5,057) (8,002) Total long-term debt $ 770,422 $ 932,614 Current portion of long-term debt (1) (26,850) (26,850) Long-term debt, less current portion $ 743,572 $ 905,764 _______________________ (1) Represents the mandatory amortization payments due within twelve months related to the 2020 Term Loan Fac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58651</v>
      </c>
      <c r="C4" s="6" t="n">
        <v>-7332</v>
      </c>
      <c r="D4" s="6" t="n">
        <v>70474</v>
      </c>
      <c r="E4" s="6" t="n">
        <v>-749834</v>
      </c>
    </row>
    <row r="5">
      <c r="A5" s="4" t="inlineStr">
        <is>
          <t>Foreign currency translation adjustments</t>
        </is>
      </c>
      <c r="B5" s="5" t="n">
        <v>-11737</v>
      </c>
      <c r="C5" s="5" t="n">
        <v>3782</v>
      </c>
      <c r="D5" s="5" t="n">
        <v>-192</v>
      </c>
      <c r="E5" s="5" t="n">
        <v>-1567</v>
      </c>
    </row>
    <row r="6">
      <c r="A6" s="4" t="inlineStr">
        <is>
          <t>Cash flow hedges</t>
        </is>
      </c>
      <c r="B6" s="5" t="n">
        <v>3218</v>
      </c>
      <c r="C6" s="5" t="n">
        <v>-862</v>
      </c>
      <c r="D6" s="5" t="n">
        <v>3354</v>
      </c>
      <c r="E6" s="5" t="n">
        <v>-209</v>
      </c>
    </row>
    <row r="7">
      <c r="A7" s="4" t="inlineStr">
        <is>
          <t>Defined pension and other post-retirement benefits adjustments, net</t>
        </is>
      </c>
      <c r="B7" s="5" t="n">
        <v>46</v>
      </c>
      <c r="C7" s="5" t="n">
        <v>99</v>
      </c>
      <c r="D7" s="5" t="n">
        <v>6586</v>
      </c>
      <c r="E7" s="5" t="n">
        <v>297</v>
      </c>
    </row>
    <row r="8">
      <c r="A8" s="4" t="inlineStr">
        <is>
          <t>Other comprehensive income (loss)</t>
        </is>
      </c>
      <c r="B8" s="5" t="n">
        <v>-8473</v>
      </c>
      <c r="C8" s="5" t="n">
        <v>3019</v>
      </c>
      <c r="D8" s="5" t="n">
        <v>9748</v>
      </c>
      <c r="E8" s="5" t="n">
        <v>-1479</v>
      </c>
    </row>
    <row r="9">
      <c r="A9" s="4" t="inlineStr">
        <is>
          <t>Comprehensive income (loss)</t>
        </is>
      </c>
      <c r="B9" s="5" t="n">
        <v>50178</v>
      </c>
      <c r="C9" s="5" t="n">
        <v>-4313</v>
      </c>
      <c r="D9" s="5" t="n">
        <v>80222</v>
      </c>
      <c r="E9" s="5" t="n">
        <v>-751313</v>
      </c>
    </row>
    <row r="10">
      <c r="A10" s="4" t="inlineStr">
        <is>
          <t>Less: Comprehensive income attributable to noncontrolling interest</t>
        </is>
      </c>
      <c r="B10" s="5" t="n">
        <v>1823</v>
      </c>
      <c r="C10" s="5" t="n">
        <v>582</v>
      </c>
      <c r="D10" s="5" t="n">
        <v>624</v>
      </c>
      <c r="E10" s="5" t="n">
        <v>1453</v>
      </c>
    </row>
    <row r="11">
      <c r="A11" s="4" t="inlineStr">
        <is>
          <t>Comprehensive income (loss) attributable to ChampionX</t>
        </is>
      </c>
      <c r="B11" s="6" t="n">
        <v>48355</v>
      </c>
      <c r="C11" s="6" t="n">
        <v>-4895</v>
      </c>
      <c r="D11" s="6" t="n">
        <v>79598</v>
      </c>
      <c r="E11" s="6" t="n">
        <v>-7527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9 Months Ended</t>
        </is>
      </c>
    </row>
    <row r="2">
      <c r="B2" s="2" t="inlineStr">
        <is>
          <t>Sep. 30, 2021</t>
        </is>
      </c>
    </row>
    <row r="3">
      <c r="A3" s="3" t="inlineStr">
        <is>
          <t>Restructuring and Related Activities [Abstract]</t>
        </is>
      </c>
    </row>
    <row r="4">
      <c r="A4" s="4" t="inlineStr">
        <is>
          <t>Schedule of Restructuring and Related Costs</t>
        </is>
      </c>
      <c r="B4" s="4" t="inlineStr">
        <is>
          <t xml:space="preserve">The following table presents the restructuring and other related charges by segment as classified in our condensed consolidated statements of income (loss). Three Months Ended September 30, Nine Months Ended (in thousands) 2021 2020 2021 2020 Segment restructuring charges: Production Chemical Technologies $ 1,031 $ 2,305 $ 4,822 $ 2,305 Production &amp; Automation Technologies 947 914 4,903 9,919 Drilling Technologies — — — 5,521 Reservoir Chemical Technologies 65 207 307 207 Corporate 44 — 86 368 Total $ 2,087 $ 3,426 $ 10,118 $ 18,320 Statements of Income (Loss) classification: Cost of goods and services $ 802 $ 2,228 $ 4,708 $ 12,974 Selling, general and administrative expense 1,285 1,198 5,410 5,346 Total $ 2,087 $ 3,426 $ 10,118 $ 18,320 The following table details our restructuring accrual activities during the nine months ended September 30, 2021: (in thousands) Restructuring Accrual Balance December 31, 2020 $ 2,951 Restructuring charges 7,311 Payments (5,353) Other, including foreign currency translation (15) September 30, 2021 $ 4,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quity and Cash Incentive Programs (Tables)</t>
        </is>
      </c>
      <c r="B1" s="2" t="inlineStr">
        <is>
          <t>9 Months Ended</t>
        </is>
      </c>
    </row>
    <row r="2">
      <c r="B2" s="2" t="inlineStr">
        <is>
          <t>Sep. 30, 2021</t>
        </is>
      </c>
    </row>
    <row r="3">
      <c r="A3" s="3" t="inlineStr">
        <is>
          <t>Share-based Payment Arrangement, Noncash Expense [Abstract]</t>
        </is>
      </c>
    </row>
    <row r="4">
      <c r="A4" s="4" t="inlineStr">
        <is>
          <t>Schedule of Stock-Based Compensation Expense</t>
        </is>
      </c>
      <c r="B4" s="4" t="inlineStr">
        <is>
          <t xml:space="preserve">Stock-based compensation expense relating to all stock-based incentive plans was as follows: Three Months Ended September 30, Nine Months Ended (in thousands) 2021 2020 2021 2020 Stock-based compensation expense $ 5,557 $ 5,856 $ 17,913 $ 13,718 Tax benefit (1,167) (1,342) (3,762) (3,144) Stock-based compensation expense, net of tax $ 4,390 $ 4,514 $ 14,151 $ 10,574 </t>
        </is>
      </c>
    </row>
    <row r="5">
      <c r="A5" s="4" t="inlineStr">
        <is>
          <t>Summary of Activity Related to Share-Based Awards</t>
        </is>
      </c>
      <c r="B5" s="4" t="inlineStr">
        <is>
          <t xml:space="preserve">A summary of activity relating to our share-based awards for the nine months ended September 30, 2021, was as follows: (in shares) Stock-Settled Appreciation Rights Performance Share Awards Restricted Stock Units Non-Qualified Stock Options Outstanding at January 1, 2021 415,331 278,763 2,669,779 7,175,040 Granted — 333,037 854,061 — Forfeited (2,134) (5,678) (117,971) (37,130) Exercised / vested (10,000) (148,341) (290,267) (1,229,223) Performance adjustment — 47,728 — — Outstanding at September 30, 2021 403,197 505,509 3,115,602 5,908,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Loss (Tables)</t>
        </is>
      </c>
      <c r="B1" s="2" t="inlineStr">
        <is>
          <t>9 Months Ended</t>
        </is>
      </c>
    </row>
    <row r="2">
      <c r="B2" s="2" t="inlineStr">
        <is>
          <t>Sep. 30, 2021</t>
        </is>
      </c>
    </row>
    <row r="3">
      <c r="A3" s="3" t="inlineStr">
        <is>
          <t>Stockholders' Equity Note [Abstract]</t>
        </is>
      </c>
    </row>
    <row r="4">
      <c r="A4" s="4" t="inlineStr">
        <is>
          <t>Schedule of Accumulated Other Comprehensive Loss</t>
        </is>
      </c>
      <c r="B4" s="4" t="inlineStr">
        <is>
          <t>Accumulated other comprehensive loss consisted of the following: (in thousands) Foreign Currency Translation Defined Pension and Other Post-Retirement Benefits Cash Flow Hedges Accumulated Other Comprehensive Loss December 31, 2020 $ (14,965) $ (13,470) $ (2,320) $ (30,755) Other comprehensive loss before reclassifications, net of tax 3,213 — 413 3,626 Reclassification adjustment for net losses included in net income, net of tax — 167 — 167 Other comprehensive income (loss), net of tax 3,213 167 413 3,793 March 31, 2021 $ (11,752) $ (13,303) $ (1,907) $ (26,962) Other comprehensive income before reclassifications, net of tax 8,332 — (277) 8,055 Reclassification adjustment for net losses included in net income, net of tax — 6,373 — 6,373 Other comprehensive income, net of tax 8,332 6,373 (277) 14,428 June 30, 2021 $ (3,420) $ (6,930) $ (2,184) $ (12,534) Other comprehensive income before reclassifications, net of tax $ (11,737) $ — $ 3,218 $ (8,519) Reclassification adjustment for net losses included in net income, net of tax $ — $ 46 $ — $ 46 Other comprehensive income, net of tax (11,737) 46 3,218 (8,473) September 30, 2021 $ (15,157) $ (6,884) $ 1,034 $ (21,007) (in thousands) Foreign Currency Translation Defined Pension and Other Post-Retirement Benefits Cash Flow Hedges Accumulated Other Comprehensive Loss December 31, 2019 $ (35,210) $ (8,827) $ — $ (44,037) Other comprehensive income (loss) before reclassifications, net of tax (11,052) — — (11,052) Reclassification adjustment for net losses included in net income, net of tax — 99 — 99 Other comprehensive income, net of tax (11,052) 99 — (10,953) March 31, 2020 $ (46,262) $ (8,728) $ — $ (54,990) Other comprehensive income (loss) before reclassifications, net of tax 5,703 — 653 6,356 Reclassification adjustment for net losses included in net income, net of tax — 99 — 99 Other comprehensive income (loss), net of tax 5,703 99 653 6,455 June 30, 2020 $ (40,559) $ (8,629) $ 653 $ (48,535) Other comprehensive income (loss) before reclassifications, net of tax 3,782 — (862) 2,920 Reclassification adjustment for net losses included in net income, net of tax — 99 — 99 Other comprehensive income (loss), net of tax 3,782 99 (862) 3,019 September 30, 2020 $ (36,777) $ (8,530) $ (209) $ (45,516)</t>
        </is>
      </c>
    </row>
    <row r="5">
      <c r="A5" s="4" t="inlineStr">
        <is>
          <t>Schedule of Reclassifications from Accumulated Other Comprehensive Loss</t>
        </is>
      </c>
      <c r="B5" s="4" t="inlineStr">
        <is>
          <t>Reclassification adjustments from accumulated other comprehensive loss to net income (loss) related to defined pension and other post-retirement benefits consisted of the following: Three Months Ended September 30, Nine Months Ended September 30, Affected line items on the condensed consolidated statements of income (loss) (in thousands) 2021 2020 2021 2020 Pensions and other post-retirement benefits: Amortization of actuarial loss and other $ 46 $ 132 $ 6,586 $ 396 Other (income) expense, net Total before tax 46 132 6,586 396 Income (loss) before income taxes Tax benefit — (33) — (99) Provision for (benefit from) income taxes Net of tax $ 46 $ 99 $ 6,586 $ 297 Net income (lo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t>
        </is>
      </c>
      <c r="B4" s="4" t="inlineStr">
        <is>
          <t>A reconciliation of the number of shares used for the basic and diluted earnings (loss) per share calculation was as follows: Three Months Ended September 30, Nine Months Ended (in thousands, except per share data) 2021 2020 2021 2020 Net income (loss) attributable to ChampionX $ 56,828 $ (7,914) $ 69,850 $ (751,287) Weighted-average number of shares outstanding 201,852 199,809 201,329 131,064 Dilutive effect of stock-based compensation 6,693 — 6,844 — Total shares and dilutive securities 208,545 199,809 208,173 131,064 Basic earnings (loss) per share attributable to ChampionX $ 0.28 $ (0.04) $ 0.35 $ (5.73) Diluted earnings (loss) per share attributable to ChampionX $ 0.27 $ (0.04) $ 0.34 $ (5.7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and Liabilities Measured on Recurring Basis</t>
        </is>
      </c>
      <c r="B4" s="4" t="inlineStr">
        <is>
          <t xml:space="preserve">The carrying amount and the estimated fair value for assets and liabilities measured on a recurring basis are as follows: September 30, 2021 December 31, 2020 (in thousands) Carrying Amount Assets Foreign currency forward contracts $ 2,904 $ 4,576 Liabilities Foreign currency forward contracts $ 3,307 $ 6,561 </t>
        </is>
      </c>
    </row>
    <row r="5">
      <c r="A5" s="4" t="inlineStr">
        <is>
          <t>Schedule of Fair Value of Long-Term Debt</t>
        </is>
      </c>
      <c r="B5" s="4" t="inlineStr">
        <is>
          <t xml:space="preserve">The carrying amount and the estimated fair value of long-term debt, including current maturities, held by the Company were: September 30, 2021 December 31, 2020 (in thousands) Carrying Amount Fair Value Carrying Amount Fair Value 2018 Term Loan Facility $ 140,000 $ 138,950 $ 140,000 $ 137,200 2020 Term Loan Facility $ 503,438 $ 510,989 $ 523,575 $ 530,120 6.375% Senior Notes due 2026 $ 132,041 $ 138,181 $ 277,041 $ 277,0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ransactions (Tables)</t>
        </is>
      </c>
      <c r="B1" s="2" t="inlineStr">
        <is>
          <t>9 Months Ended</t>
        </is>
      </c>
    </row>
    <row r="2">
      <c r="B2" s="2" t="inlineStr">
        <is>
          <t>Sep. 30, 2021</t>
        </is>
      </c>
    </row>
    <row r="3">
      <c r="A3" s="3" t="inlineStr">
        <is>
          <t>Derivative Instruments and Hedging Activities Disclosure [Abstract]</t>
        </is>
      </c>
    </row>
    <row r="4">
      <c r="A4" s="4" t="inlineStr">
        <is>
          <t>Schedule of Notional Values of Outstanding Derivatives</t>
        </is>
      </c>
      <c r="B4" s="4" t="inlineStr">
        <is>
          <t xml:space="preserve">The following table summarizes the gross fair value of the Company’s outstanding derivatives and the lines in which they are presented on the condensed consolidated balance sheet. Derivative Assets Derivative Liabilities (in thousands) September 30, 2021 December 31, 2020 September 30, 2021 December 31, 2020 Prepaid expenses and other current assets $ 2,904 $ 4,576 $ — $ — Accrued expenses and other current liabilities — — 3,307 $ 6,561 $ 2,904 $ 4,576 $ 3,307 $ 6,561 The following table summarizes the notional values of the Company’s outstanding derivatives: (in thousands) September 30, 2021 December 31, 2020 Notional value of foreign currency forward contracts $ 603,886 $ 483,377 </t>
        </is>
      </c>
    </row>
    <row r="5">
      <c r="A5" s="4" t="inlineStr">
        <is>
          <t>Schedule of Gain (Loss) on Derivative Instruments</t>
        </is>
      </c>
      <c r="B5" s="4" t="inlineStr">
        <is>
          <t xml:space="preserve">The loss of all derivative instruments recognized is summarized below: Three Months Ended Nine Months Ended (in thousands) 2021 2020 2021 2020 Loss reclassified from AOCI to income on cash flow hedges: Cost of goods and services $ 1,447 $ 19 $ 3,219 $ 34 Loss on derivatives not designated as hedging instruments: Other (income) expense, net 955 772 2,417 1,483 Total loss of derivative instruments $ 2,402 $ 791 $ 5,636 $ 1,5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1</t>
        </is>
      </c>
    </row>
    <row r="3">
      <c r="A3" s="3" t="inlineStr">
        <is>
          <t>Inventory, Net [Abstract]</t>
        </is>
      </c>
    </row>
    <row r="4">
      <c r="A4" s="4" t="inlineStr">
        <is>
          <t>Components of Inventory</t>
        </is>
      </c>
      <c r="B4" s="4" t="inlineStr">
        <is>
          <t>Inventories consisted of the following: (in thousands) September 30, 2021 December 31, 2020 Raw materials $ 164,030 $ 137,038 Work in progress 11,676 9,509 Finished goods 401,088 323,144 576,794 469,691 Inventory reserve (28,240) (24,769) LIFO adjustments (1) (51,081) (14,810) Inventories, net $ 497,473 $ 430,112 _______________________ (1) Represents the amount by which LIFO inventories exceeded their carrying val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Merger Transaction - Narrative (Details) - Chemical Technologies Business shares in Millions</t>
        </is>
      </c>
      <c r="B1" s="2" t="inlineStr">
        <is>
          <t>Jun. 03, 2020$ / sharesshares</t>
        </is>
      </c>
    </row>
    <row r="2">
      <c r="A2" s="3" t="inlineStr">
        <is>
          <t>Business Acquisition [Line Items]</t>
        </is>
      </c>
    </row>
    <row r="3">
      <c r="A3" s="4" t="inlineStr">
        <is>
          <t>Number of shares issued (in shares) | shares</t>
        </is>
      </c>
      <c r="B3" s="8" t="n">
        <v>122.2</v>
      </c>
    </row>
    <row r="4">
      <c r="A4" s="4" t="inlineStr">
        <is>
          <t>Share price (in dollars per share) | $ / shares</t>
        </is>
      </c>
      <c r="B4" s="7" t="n">
        <v>10.34</v>
      </c>
    </row>
    <row r="5">
      <c r="A5" s="4" t="inlineStr">
        <is>
          <t>Percentage of equity interest acquired</t>
        </is>
      </c>
      <c r="B5"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Merger Transaction - Schedule of Preliminary Purchase Price Allocation (Details) - Chemical Technologies Business $ in Thousands</t>
        </is>
      </c>
      <c r="B1" s="2" t="inlineStr">
        <is>
          <t>Jun. 03, 2020USD ($)</t>
        </is>
      </c>
    </row>
    <row r="2">
      <c r="A2" s="3" t="inlineStr">
        <is>
          <t>Business Acquisition [Line Items]</t>
        </is>
      </c>
    </row>
    <row r="3">
      <c r="A3" s="4" t="inlineStr">
        <is>
          <t>Equity consideration</t>
        </is>
      </c>
      <c r="B3" s="6" t="n">
        <v>1263931</v>
      </c>
    </row>
    <row r="4">
      <c r="A4" s="4" t="inlineStr">
        <is>
          <t>Replacement awards attributable to pre-combination services</t>
        </is>
      </c>
      <c r="B4" s="5" t="n">
        <v>43964</v>
      </c>
    </row>
    <row r="5">
      <c r="A5" s="4" t="inlineStr">
        <is>
          <t>Unfavorable supply agreement</t>
        </is>
      </c>
      <c r="B5" s="5" t="n">
        <v>46000</v>
      </c>
    </row>
    <row r="6">
      <c r="A6" s="4" t="inlineStr">
        <is>
          <t>Favorable supply agreement</t>
        </is>
      </c>
      <c r="B6" s="5" t="n">
        <v>-59000</v>
      </c>
    </row>
    <row r="7">
      <c r="A7" s="4" t="inlineStr">
        <is>
          <t>Fair value of consideration transferred</t>
        </is>
      </c>
      <c r="B7" s="6" t="n">
        <v>1294895</v>
      </c>
    </row>
    <row r="8">
      <c r="A8" s="4" t="inlineStr">
        <is>
          <t>Favorable supply agreement</t>
        </is>
      </c>
    </row>
    <row r="9">
      <c r="A9" s="3" t="inlineStr">
        <is>
          <t>Business Acquisition [Line Items]</t>
        </is>
      </c>
    </row>
    <row r="10">
      <c r="A10" s="4" t="inlineStr">
        <is>
          <t>Useful life of intangible assets recognized</t>
        </is>
      </c>
      <c r="B10"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erger Transaction - Schedule of Preliminary Allocation of Purchase Price (Details) - USD ($) $ in Thousands</t>
        </is>
      </c>
      <c r="B1" s="2" t="inlineStr">
        <is>
          <t>Sep. 30, 2021</t>
        </is>
      </c>
      <c r="C1" s="2" t="inlineStr">
        <is>
          <t>Dec. 31, 2020</t>
        </is>
      </c>
      <c r="D1" s="2" t="inlineStr">
        <is>
          <t>Jun. 03, 2020</t>
        </is>
      </c>
    </row>
    <row r="2">
      <c r="A2" s="3" t="inlineStr">
        <is>
          <t>Business Acquisition [Line Items]</t>
        </is>
      </c>
    </row>
    <row r="3">
      <c r="A3" s="4" t="inlineStr">
        <is>
          <t>Goodwill</t>
        </is>
      </c>
      <c r="B3" s="6" t="n">
        <v>701475</v>
      </c>
      <c r="C3" s="6" t="n">
        <v>680594</v>
      </c>
    </row>
    <row r="4">
      <c r="A4" s="4" t="inlineStr">
        <is>
          <t>Chemical Technologies Business</t>
        </is>
      </c>
    </row>
    <row r="5">
      <c r="A5" s="3" t="inlineStr">
        <is>
          <t>Business Acquisition [Line Items]</t>
        </is>
      </c>
    </row>
    <row r="6">
      <c r="A6" s="4" t="inlineStr">
        <is>
          <t>Cash and cash equivalents</t>
        </is>
      </c>
      <c r="D6" s="6" t="n">
        <v>57588</v>
      </c>
    </row>
    <row r="7">
      <c r="A7" s="4" t="inlineStr">
        <is>
          <t>Receivables</t>
        </is>
      </c>
      <c r="D7" s="5" t="n">
        <v>394432</v>
      </c>
    </row>
    <row r="8">
      <c r="A8" s="4" t="inlineStr">
        <is>
          <t>Inventories</t>
        </is>
      </c>
      <c r="D8" s="5" t="n">
        <v>340000</v>
      </c>
    </row>
    <row r="9">
      <c r="A9" s="4" t="inlineStr">
        <is>
          <t>Prepaid expenses and other current assets</t>
        </is>
      </c>
      <c r="D9" s="5" t="n">
        <v>63576</v>
      </c>
    </row>
    <row r="10">
      <c r="A10" s="4" t="inlineStr">
        <is>
          <t>Property, plant, and equipment</t>
        </is>
      </c>
      <c r="D10" s="5" t="n">
        <v>687085</v>
      </c>
    </row>
    <row r="11">
      <c r="A11" s="4" t="inlineStr">
        <is>
          <t>Identifiable intangible assets</t>
        </is>
      </c>
      <c r="D11" s="5" t="n">
        <v>290000</v>
      </c>
    </row>
    <row r="12">
      <c r="A12" s="4" t="inlineStr">
        <is>
          <t>Other non-current assets</t>
        </is>
      </c>
      <c r="D12" s="5" t="n">
        <v>156427</v>
      </c>
    </row>
    <row r="13">
      <c r="A13" s="4" t="inlineStr">
        <is>
          <t>Total identifiable assets acquired</t>
        </is>
      </c>
      <c r="D13" s="5" t="n">
        <v>1989108</v>
      </c>
    </row>
    <row r="14">
      <c r="A14" s="4" t="inlineStr">
        <is>
          <t>Accounts payable</t>
        </is>
      </c>
      <c r="D14" s="5" t="n">
        <v>184028</v>
      </c>
    </row>
    <row r="15">
      <c r="A15" s="4" t="inlineStr">
        <is>
          <t>Other current liabilities</t>
        </is>
      </c>
      <c r="D15" s="5" t="n">
        <v>172997</v>
      </c>
    </row>
    <row r="16">
      <c r="A16" s="4" t="inlineStr">
        <is>
          <t>Long-term debt</t>
        </is>
      </c>
      <c r="D16" s="5" t="n">
        <v>537000</v>
      </c>
    </row>
    <row r="17">
      <c r="A17" s="4" t="inlineStr">
        <is>
          <t>Deferred tax liabilities</t>
        </is>
      </c>
      <c r="D17" s="5" t="n">
        <v>103956</v>
      </c>
    </row>
    <row r="18">
      <c r="A18" s="4" t="inlineStr">
        <is>
          <t>Other liabilities</t>
        </is>
      </c>
      <c r="D18" s="5" t="n">
        <v>98970</v>
      </c>
    </row>
    <row r="19">
      <c r="A19" s="4" t="inlineStr">
        <is>
          <t>Total liabilities assumed</t>
        </is>
      </c>
      <c r="D19" s="5" t="n">
        <v>1096951</v>
      </c>
    </row>
    <row r="20">
      <c r="A20" s="4" t="inlineStr">
        <is>
          <t>Net identifiable assets acquired</t>
        </is>
      </c>
      <c r="D20" s="5" t="n">
        <v>892157</v>
      </c>
    </row>
    <row r="21">
      <c r="A21" s="4" t="inlineStr">
        <is>
          <t>Add: Negative fair value of non-controlling interests</t>
        </is>
      </c>
      <c r="D21" s="5" t="n">
        <v>16052</v>
      </c>
    </row>
    <row r="22">
      <c r="A22" s="4" t="inlineStr">
        <is>
          <t>Goodwill</t>
        </is>
      </c>
      <c r="D22" s="5" t="n">
        <v>386686</v>
      </c>
    </row>
    <row r="23">
      <c r="A23" s="4" t="inlineStr">
        <is>
          <t>Total net assets acquired</t>
        </is>
      </c>
      <c r="D23" s="5" t="n">
        <v>1294895</v>
      </c>
    </row>
    <row r="24">
      <c r="A24" s="4" t="inlineStr">
        <is>
          <t>Short-term debt</t>
        </is>
      </c>
      <c r="D24" s="6" t="n">
        <v>2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Assets</t>
        </is>
      </c>
    </row>
    <row r="3">
      <c r="A3" s="4" t="inlineStr">
        <is>
          <t>Cash and cash equivalents</t>
        </is>
      </c>
      <c r="B3" s="6" t="n">
        <v>253855</v>
      </c>
      <c r="C3" s="6" t="n">
        <v>201421</v>
      </c>
    </row>
    <row r="4">
      <c r="A4" s="4" t="inlineStr">
        <is>
          <t>Restricted cash</t>
        </is>
      </c>
      <c r="B4" s="5" t="n">
        <v>3500</v>
      </c>
      <c r="C4" s="5" t="n">
        <v>0</v>
      </c>
    </row>
    <row r="5">
      <c r="A5" s="4" t="inlineStr">
        <is>
          <t>Receivables, net</t>
        </is>
      </c>
      <c r="B5" s="5" t="n">
        <v>590777</v>
      </c>
      <c r="C5" s="5" t="n">
        <v>559545</v>
      </c>
    </row>
    <row r="6">
      <c r="A6" s="4" t="inlineStr">
        <is>
          <t>Inventories, net</t>
        </is>
      </c>
      <c r="B6" s="5" t="n">
        <v>497473</v>
      </c>
      <c r="C6" s="5" t="n">
        <v>430112</v>
      </c>
    </row>
    <row r="7">
      <c r="A7" s="4" t="inlineStr">
        <is>
          <t>Prepaid expenses and other current assets</t>
        </is>
      </c>
      <c r="B7" s="5" t="n">
        <v>72123</v>
      </c>
      <c r="C7" s="5" t="n">
        <v>74767</v>
      </c>
    </row>
    <row r="8">
      <c r="A8" s="4" t="inlineStr">
        <is>
          <t>Total current assets</t>
        </is>
      </c>
      <c r="B8" s="5" t="n">
        <v>1417728</v>
      </c>
      <c r="C8" s="5" t="n">
        <v>1265845</v>
      </c>
    </row>
    <row r="9">
      <c r="A9" s="4" t="inlineStr">
        <is>
          <t>Property, plant and equipment, net of accumulated depreciation of $557,854 in 2021 and $494,490 in 2020</t>
        </is>
      </c>
      <c r="B9" s="5" t="n">
        <v>780686</v>
      </c>
      <c r="C9" s="5" t="n">
        <v>854536</v>
      </c>
    </row>
    <row r="10">
      <c r="A10" s="4" t="inlineStr">
        <is>
          <t>Operating lease right-of-use assets</t>
        </is>
      </c>
      <c r="B10" s="5" t="n">
        <v>111759</v>
      </c>
      <c r="C10" s="5" t="n">
        <v>122481</v>
      </c>
    </row>
    <row r="11">
      <c r="A11" s="4" t="inlineStr">
        <is>
          <t>Goodwill</t>
        </is>
      </c>
      <c r="B11" s="5" t="n">
        <v>701475</v>
      </c>
      <c r="C11" s="5" t="n">
        <v>680594</v>
      </c>
    </row>
    <row r="12">
      <c r="A12" s="4" t="inlineStr">
        <is>
          <t>Intangible assets, net</t>
        </is>
      </c>
      <c r="B12" s="5" t="n">
        <v>413279</v>
      </c>
      <c r="C12" s="5" t="n">
        <v>479009</v>
      </c>
    </row>
    <row r="13">
      <c r="A13" s="4" t="inlineStr">
        <is>
          <t>Other non-current assets</t>
        </is>
      </c>
      <c r="B13" s="5" t="n">
        <v>78075</v>
      </c>
      <c r="C13" s="5" t="n">
        <v>73311</v>
      </c>
    </row>
    <row r="14">
      <c r="A14" s="4" t="inlineStr">
        <is>
          <t>Total assets</t>
        </is>
      </c>
      <c r="B14" s="5" t="n">
        <v>3503002</v>
      </c>
      <c r="C14" s="5" t="n">
        <v>3475776</v>
      </c>
    </row>
    <row r="15">
      <c r="A15" s="3" t="inlineStr">
        <is>
          <t>LIABILITIES AND EQUITY</t>
        </is>
      </c>
    </row>
    <row r="16">
      <c r="A16" s="4" t="inlineStr">
        <is>
          <t>Current portion of long-term debt</t>
        </is>
      </c>
      <c r="B16" s="5" t="n">
        <v>26850</v>
      </c>
      <c r="C16" s="5" t="n">
        <v>26850</v>
      </c>
    </row>
    <row r="17">
      <c r="A17" s="4" t="inlineStr">
        <is>
          <t>Accounts payable</t>
        </is>
      </c>
      <c r="B17" s="5" t="n">
        <v>430576</v>
      </c>
      <c r="C17" s="5" t="n">
        <v>299666</v>
      </c>
    </row>
    <row r="18">
      <c r="A18" s="4" t="inlineStr">
        <is>
          <t>Accrued compensation and employee benefits</t>
        </is>
      </c>
      <c r="B18" s="5" t="n">
        <v>90516</v>
      </c>
      <c r="C18" s="5" t="n">
        <v>70303</v>
      </c>
    </row>
    <row r="19">
      <c r="A19" s="4" t="inlineStr">
        <is>
          <t>Current portion of operating lease liabilities</t>
        </is>
      </c>
      <c r="B19" s="5" t="n">
        <v>33956</v>
      </c>
      <c r="C19" s="5" t="n">
        <v>33234</v>
      </c>
    </row>
    <row r="20">
      <c r="A20" s="4" t="inlineStr">
        <is>
          <t>Accrued distributor fees</t>
        </is>
      </c>
      <c r="B20" s="5" t="n">
        <v>26734</v>
      </c>
      <c r="C20" s="5" t="n">
        <v>37465</v>
      </c>
    </row>
    <row r="21">
      <c r="A21" s="4" t="inlineStr">
        <is>
          <t>Accrued expenses and other current liabilities</t>
        </is>
      </c>
      <c r="B21" s="5" t="n">
        <v>148047</v>
      </c>
      <c r="C21" s="5" t="n">
        <v>155042</v>
      </c>
    </row>
    <row r="22">
      <c r="A22" s="4" t="inlineStr">
        <is>
          <t>Total current liabilities</t>
        </is>
      </c>
      <c r="B22" s="5" t="n">
        <v>756679</v>
      </c>
      <c r="C22" s="5" t="n">
        <v>622560</v>
      </c>
    </row>
    <row r="23">
      <c r="A23" s="4" t="inlineStr">
        <is>
          <t>Long-term debt</t>
        </is>
      </c>
      <c r="B23" s="5" t="n">
        <v>743572</v>
      </c>
      <c r="C23" s="5" t="n">
        <v>905764</v>
      </c>
    </row>
    <row r="24">
      <c r="A24" s="4" t="inlineStr">
        <is>
          <t>Deferred income taxes</t>
        </is>
      </c>
      <c r="B24" s="5" t="n">
        <v>139377</v>
      </c>
      <c r="C24" s="5" t="n">
        <v>156283</v>
      </c>
    </row>
    <row r="25">
      <c r="A25" s="4" t="inlineStr">
        <is>
          <t>Operating lease liabilities</t>
        </is>
      </c>
      <c r="B25" s="5" t="n">
        <v>72171</v>
      </c>
      <c r="C25" s="5" t="n">
        <v>83553</v>
      </c>
    </row>
    <row r="26">
      <c r="A26" s="4" t="inlineStr">
        <is>
          <t>Other long-term liabilities</t>
        </is>
      </c>
      <c r="B26" s="5" t="n">
        <v>79451</v>
      </c>
      <c r="C26" s="5" t="n">
        <v>95041</v>
      </c>
    </row>
    <row r="27">
      <c r="A27" s="4" t="inlineStr">
        <is>
          <t>Total liabilities</t>
        </is>
      </c>
      <c r="B27" s="5" t="n">
        <v>1791250</v>
      </c>
      <c r="C27" s="5" t="n">
        <v>1863201</v>
      </c>
    </row>
    <row r="28">
      <c r="A28" s="3" t="inlineStr">
        <is>
          <t>Stockholders’ equity:</t>
        </is>
      </c>
    </row>
    <row r="29">
      <c r="A29" s="4" t="inlineStr">
        <is>
          <t>Common stock (2.5 billion shares authorized, $0.01 par value) 201.9 million shares and 200.4 million shares issued and outstanding in 2021 and 2020, respectively</t>
        </is>
      </c>
      <c r="B29" s="5" t="n">
        <v>2019</v>
      </c>
      <c r="C29" s="5" t="n">
        <v>2004</v>
      </c>
    </row>
    <row r="30">
      <c r="A30" s="4" t="inlineStr">
        <is>
          <t>Capital in excess of par value of common stock</t>
        </is>
      </c>
      <c r="B30" s="5" t="n">
        <v>2314592</v>
      </c>
      <c r="C30" s="5" t="n">
        <v>2293179</v>
      </c>
    </row>
    <row r="31">
      <c r="A31" s="4" t="inlineStr">
        <is>
          <t>Accumulated deficit</t>
        </is>
      </c>
      <c r="B31" s="5" t="n">
        <v>-568607</v>
      </c>
      <c r="C31" s="5" t="n">
        <v>-638457</v>
      </c>
    </row>
    <row r="32">
      <c r="A32" s="4" t="inlineStr">
        <is>
          <t>Accumulated other comprehensive loss</t>
        </is>
      </c>
      <c r="B32" s="5" t="n">
        <v>-21007</v>
      </c>
      <c r="C32" s="5" t="n">
        <v>-30755</v>
      </c>
    </row>
    <row r="33">
      <c r="A33" s="4" t="inlineStr">
        <is>
          <t>ChampionX stockholders’ equity</t>
        </is>
      </c>
      <c r="B33" s="5" t="n">
        <v>1726997</v>
      </c>
      <c r="C33" s="5" t="n">
        <v>1625971</v>
      </c>
    </row>
    <row r="34">
      <c r="A34" s="4" t="inlineStr">
        <is>
          <t>Noncontrolling interest</t>
        </is>
      </c>
      <c r="B34" s="5" t="n">
        <v>-15245</v>
      </c>
      <c r="C34" s="5" t="n">
        <v>-13396</v>
      </c>
    </row>
    <row r="35">
      <c r="A35" s="4" t="inlineStr">
        <is>
          <t>Total equity</t>
        </is>
      </c>
      <c r="B35" s="5" t="n">
        <v>1711752</v>
      </c>
      <c r="C35" s="5" t="n">
        <v>1612575</v>
      </c>
    </row>
    <row r="36">
      <c r="A36" s="4" t="inlineStr">
        <is>
          <t>Total liabilities and equity</t>
        </is>
      </c>
      <c r="B36" s="6" t="n">
        <v>3503002</v>
      </c>
      <c r="C36" s="6" t="n">
        <v>34757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 Transaction - Schedule of Pro Forma Information (Details) - Chemical Technologies Business - USD ($) $ in Thousands</t>
        </is>
      </c>
      <c r="B1" s="2" t="inlineStr">
        <is>
          <t>3 Months Ended</t>
        </is>
      </c>
      <c r="C1" s="2" t="inlineStr">
        <is>
          <t>9 Months Ended</t>
        </is>
      </c>
    </row>
    <row r="2">
      <c r="B2" s="2" t="inlineStr">
        <is>
          <t>Sep. 30, 2020</t>
        </is>
      </c>
      <c r="C2" s="2" t="inlineStr">
        <is>
          <t>Sep. 30, 2020</t>
        </is>
      </c>
    </row>
    <row r="3">
      <c r="A3" s="3" t="inlineStr">
        <is>
          <t>Business Acquisition [Line Items]</t>
        </is>
      </c>
    </row>
    <row r="4">
      <c r="A4" s="4" t="inlineStr">
        <is>
          <t>Revenues</t>
        </is>
      </c>
      <c r="B4" s="6" t="n">
        <v>633526</v>
      </c>
      <c r="C4" s="6" t="n">
        <v>2068904</v>
      </c>
    </row>
    <row r="5">
      <c r="A5" s="4" t="inlineStr">
        <is>
          <t>Net income (loss) attributable to ChampionX</t>
        </is>
      </c>
      <c r="B5" s="6" t="n">
        <v>4667</v>
      </c>
      <c r="C5" s="5" t="n">
        <v>-789858</v>
      </c>
    </row>
    <row r="6">
      <c r="A6" s="4" t="inlineStr">
        <is>
          <t>Goodwill and long-lived asset impairment charges</t>
        </is>
      </c>
      <c r="C6" s="6" t="n">
        <v>805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and Dispositions (Details) - USD ($) $ in Thousands</t>
        </is>
      </c>
      <c r="B1" s="2" t="inlineStr">
        <is>
          <t>Sep. 07, 2021</t>
        </is>
      </c>
      <c r="C1" s="2" t="inlineStr">
        <is>
          <t>Jul. 02, 2021</t>
        </is>
      </c>
      <c r="D1" s="2" t="inlineStr">
        <is>
          <t>Sep. 30, 2021</t>
        </is>
      </c>
      <c r="E1" s="2" t="inlineStr">
        <is>
          <t>Sep. 30, 2021</t>
        </is>
      </c>
      <c r="F1" s="2" t="inlineStr">
        <is>
          <t>Dec. 31, 2020</t>
        </is>
      </c>
    </row>
    <row r="2">
      <c r="A2" s="3" t="inlineStr">
        <is>
          <t>Business Acquisition [Line Items]</t>
        </is>
      </c>
    </row>
    <row r="3">
      <c r="A3" s="4" t="inlineStr">
        <is>
          <t>Goodwill</t>
        </is>
      </c>
      <c r="D3" s="6" t="n">
        <v>701475</v>
      </c>
      <c r="E3" s="6" t="n">
        <v>701475</v>
      </c>
      <c r="F3" s="6" t="n">
        <v>680594</v>
      </c>
    </row>
    <row r="4">
      <c r="A4" s="4" t="inlineStr">
        <is>
          <t>Disposal Group, Disposed of by Sale, Not Discontinued Operations | Corsicana Plant</t>
        </is>
      </c>
    </row>
    <row r="5">
      <c r="A5" s="3" t="inlineStr">
        <is>
          <t>Business Acquisition [Line Items]</t>
        </is>
      </c>
    </row>
    <row r="6">
      <c r="A6" s="4" t="inlineStr">
        <is>
          <t>Purchase price</t>
        </is>
      </c>
      <c r="B6" s="6" t="n">
        <v>70000</v>
      </c>
    </row>
    <row r="7">
      <c r="A7" s="4" t="inlineStr">
        <is>
          <t>Cash received from disposal</t>
        </is>
      </c>
      <c r="B7" s="5" t="n">
        <v>68800</v>
      </c>
    </row>
    <row r="8">
      <c r="A8" s="4" t="inlineStr">
        <is>
          <t>Amount held in escrow</t>
        </is>
      </c>
      <c r="B8" s="5" t="n">
        <v>3500</v>
      </c>
    </row>
    <row r="9">
      <c r="A9" s="4" t="inlineStr">
        <is>
          <t>Property, plant and equipment sold</t>
        </is>
      </c>
      <c r="B9" s="5" t="n">
        <v>23400</v>
      </c>
    </row>
    <row r="10">
      <c r="A10" s="4" t="inlineStr">
        <is>
          <t>Inventory sold</t>
        </is>
      </c>
      <c r="B10" s="5" t="n">
        <v>2200</v>
      </c>
    </row>
    <row r="11">
      <c r="A11" s="4" t="inlineStr">
        <is>
          <t>Other working capital items sold</t>
        </is>
      </c>
      <c r="B11" s="6" t="n">
        <v>1800</v>
      </c>
    </row>
    <row r="12">
      <c r="A12" s="4" t="inlineStr">
        <is>
          <t>Gain recognized on disposal</t>
        </is>
      </c>
      <c r="D12" s="6" t="n">
        <v>39900</v>
      </c>
      <c r="E12" s="6" t="n">
        <v>39900</v>
      </c>
    </row>
    <row r="13">
      <c r="A13" s="4" t="inlineStr">
        <is>
          <t>Scientific Aviation, Inc.</t>
        </is>
      </c>
    </row>
    <row r="14">
      <c r="A14" s="3" t="inlineStr">
        <is>
          <t>Business Acquisition [Line Items]</t>
        </is>
      </c>
    </row>
    <row r="15">
      <c r="A15" s="4" t="inlineStr">
        <is>
          <t>Initial amount paid for acquisition</t>
        </is>
      </c>
      <c r="C15" s="6" t="n">
        <v>10000</v>
      </c>
    </row>
    <row r="16">
      <c r="A16" s="4" t="inlineStr">
        <is>
          <t>Future payments contingent upon performance</t>
        </is>
      </c>
      <c r="C16" s="5" t="n">
        <v>10000</v>
      </c>
    </row>
    <row r="17">
      <c r="A17" s="4" t="inlineStr">
        <is>
          <t>Contingent consideration</t>
        </is>
      </c>
      <c r="C17" s="5" t="n">
        <v>5500</v>
      </c>
    </row>
    <row r="18">
      <c r="A18" s="4" t="inlineStr">
        <is>
          <t>Goodwill</t>
        </is>
      </c>
      <c r="C18" s="6" t="n">
        <v>139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Segment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venue:</t>
        </is>
      </c>
    </row>
    <row r="4">
      <c r="A4" s="4" t="inlineStr">
        <is>
          <t>Revenue</t>
        </is>
      </c>
      <c r="B4" s="6" t="n">
        <v>818785</v>
      </c>
      <c r="C4" s="6" t="n">
        <v>633526</v>
      </c>
      <c r="D4" s="6" t="n">
        <v>2252845</v>
      </c>
      <c r="E4" s="6" t="n">
        <v>1193874</v>
      </c>
    </row>
    <row r="5">
      <c r="A5" s="3" t="inlineStr">
        <is>
          <t>Segment operating profit (loss):</t>
        </is>
      </c>
    </row>
    <row r="6">
      <c r="A6" s="4" t="inlineStr">
        <is>
          <t>Interest expense, net</t>
        </is>
      </c>
      <c r="B6" s="5" t="n">
        <v>12849</v>
      </c>
      <c r="C6" s="5" t="n">
        <v>15935</v>
      </c>
      <c r="D6" s="5" t="n">
        <v>40884</v>
      </c>
      <c r="E6" s="5" t="n">
        <v>36236</v>
      </c>
    </row>
    <row r="7">
      <c r="A7" s="4" t="inlineStr">
        <is>
          <t>Income (loss) before income taxes</t>
        </is>
      </c>
      <c r="B7" s="5" t="n">
        <v>84561</v>
      </c>
      <c r="C7" s="5" t="n">
        <v>-11294</v>
      </c>
      <c r="D7" s="5" t="n">
        <v>102729</v>
      </c>
      <c r="E7" s="5" t="n">
        <v>-781756</v>
      </c>
    </row>
    <row r="8">
      <c r="A8" s="4" t="inlineStr">
        <is>
          <t>Operating Segments</t>
        </is>
      </c>
    </row>
    <row r="9">
      <c r="A9" s="3" t="inlineStr">
        <is>
          <t>Segment operating profit (loss):</t>
        </is>
      </c>
    </row>
    <row r="10">
      <c r="A10" s="4" t="inlineStr">
        <is>
          <t>Income (loss) before income taxes</t>
        </is>
      </c>
      <c r="B10" s="5" t="n">
        <v>109049</v>
      </c>
      <c r="C10" s="5" t="n">
        <v>18772</v>
      </c>
      <c r="D10" s="5" t="n">
        <v>195364</v>
      </c>
      <c r="E10" s="5" t="n">
        <v>-652328</v>
      </c>
    </row>
    <row r="11">
      <c r="A11" s="4" t="inlineStr">
        <is>
          <t>Operating Segments | Production Chemical Technologies</t>
        </is>
      </c>
    </row>
    <row r="12">
      <c r="A12" s="3" t="inlineStr">
        <is>
          <t>Segment revenue:</t>
        </is>
      </c>
    </row>
    <row r="13">
      <c r="A13" s="4" t="inlineStr">
        <is>
          <t>Revenue</t>
        </is>
      </c>
      <c r="B13" s="5" t="n">
        <v>487670</v>
      </c>
      <c r="C13" s="5" t="n">
        <v>410151</v>
      </c>
      <c r="D13" s="5" t="n">
        <v>1347090</v>
      </c>
      <c r="E13" s="5" t="n">
        <v>546153</v>
      </c>
    </row>
    <row r="14">
      <c r="A14" s="3" t="inlineStr">
        <is>
          <t>Segment operating profit (loss):</t>
        </is>
      </c>
    </row>
    <row r="15">
      <c r="A15" s="4" t="inlineStr">
        <is>
          <t>Income (loss) before income taxes</t>
        </is>
      </c>
      <c r="B15" s="5" t="n">
        <v>45696</v>
      </c>
      <c r="C15" s="5" t="n">
        <v>35172</v>
      </c>
      <c r="D15" s="5" t="n">
        <v>109924</v>
      </c>
      <c r="E15" s="5" t="n">
        <v>45094</v>
      </c>
    </row>
    <row r="16">
      <c r="A16" s="4" t="inlineStr">
        <is>
          <t>Operating Segments | Production &amp; Automation Technologies</t>
        </is>
      </c>
    </row>
    <row r="17">
      <c r="A17" s="3" t="inlineStr">
        <is>
          <t>Segment revenue:</t>
        </is>
      </c>
    </row>
    <row r="18">
      <c r="A18" s="4" t="inlineStr">
        <is>
          <t>Revenue</t>
        </is>
      </c>
      <c r="B18" s="5" t="n">
        <v>204473</v>
      </c>
      <c r="C18" s="5" t="n">
        <v>136921</v>
      </c>
      <c r="D18" s="5" t="n">
        <v>559491</v>
      </c>
      <c r="E18" s="5" t="n">
        <v>457141</v>
      </c>
    </row>
    <row r="19">
      <c r="A19" s="3" t="inlineStr">
        <is>
          <t>Segment operating profit (loss):</t>
        </is>
      </c>
    </row>
    <row r="20">
      <c r="A20" s="4" t="inlineStr">
        <is>
          <t>Income (loss) before income taxes</t>
        </is>
      </c>
      <c r="B20" s="5" t="n">
        <v>14407</v>
      </c>
      <c r="C20" s="5" t="n">
        <v>-7454</v>
      </c>
      <c r="D20" s="5" t="n">
        <v>32061</v>
      </c>
      <c r="E20" s="5" t="n">
        <v>-693213</v>
      </c>
    </row>
    <row r="21">
      <c r="A21" s="4" t="inlineStr">
        <is>
          <t>Operating Segments | Drilling Technologies</t>
        </is>
      </c>
    </row>
    <row r="22">
      <c r="A22" s="3" t="inlineStr">
        <is>
          <t>Segment revenue:</t>
        </is>
      </c>
    </row>
    <row r="23">
      <c r="A23" s="4" t="inlineStr">
        <is>
          <t>Revenue</t>
        </is>
      </c>
      <c r="B23" s="5" t="n">
        <v>49415</v>
      </c>
      <c r="C23" s="5" t="n">
        <v>15715</v>
      </c>
      <c r="D23" s="5" t="n">
        <v>121998</v>
      </c>
      <c r="E23" s="5" t="n">
        <v>92618</v>
      </c>
    </row>
    <row r="24">
      <c r="A24" s="3" t="inlineStr">
        <is>
          <t>Segment operating profit (loss):</t>
        </is>
      </c>
    </row>
    <row r="25">
      <c r="A25" s="4" t="inlineStr">
        <is>
          <t>Income (loss) before income taxes</t>
        </is>
      </c>
      <c r="B25" s="5" t="n">
        <v>11146</v>
      </c>
      <c r="C25" s="5" t="n">
        <v>-5127</v>
      </c>
      <c r="D25" s="5" t="n">
        <v>21400</v>
      </c>
      <c r="E25" s="5" t="n">
        <v>2421</v>
      </c>
    </row>
    <row r="26">
      <c r="A26" s="4" t="inlineStr">
        <is>
          <t>Operating Segments | Reservoir Chemical Technologies</t>
        </is>
      </c>
    </row>
    <row r="27">
      <c r="A27" s="3" t="inlineStr">
        <is>
          <t>Segment revenue:</t>
        </is>
      </c>
    </row>
    <row r="28">
      <c r="A28" s="4" t="inlineStr">
        <is>
          <t>Revenue</t>
        </is>
      </c>
      <c r="B28" s="5" t="n">
        <v>38192</v>
      </c>
      <c r="C28" s="5" t="n">
        <v>21264</v>
      </c>
      <c r="D28" s="5" t="n">
        <v>101305</v>
      </c>
      <c r="E28" s="5" t="n">
        <v>30570</v>
      </c>
    </row>
    <row r="29">
      <c r="A29" s="3" t="inlineStr">
        <is>
          <t>Segment operating profit (loss):</t>
        </is>
      </c>
    </row>
    <row r="30">
      <c r="A30" s="4" t="inlineStr">
        <is>
          <t>Income (loss) before income taxes</t>
        </is>
      </c>
      <c r="B30" s="5" t="n">
        <v>37800</v>
      </c>
      <c r="C30" s="5" t="n">
        <v>-3819</v>
      </c>
      <c r="D30" s="5" t="n">
        <v>31979</v>
      </c>
      <c r="E30" s="5" t="n">
        <v>-6630</v>
      </c>
    </row>
    <row r="31">
      <c r="A31" s="4" t="inlineStr">
        <is>
          <t>Corporate and Other</t>
        </is>
      </c>
    </row>
    <row r="32">
      <c r="A32" s="3" t="inlineStr">
        <is>
          <t>Segment revenue:</t>
        </is>
      </c>
    </row>
    <row r="33">
      <c r="A33" s="4" t="inlineStr">
        <is>
          <t>Revenue</t>
        </is>
      </c>
      <c r="B33" s="5" t="n">
        <v>39035</v>
      </c>
      <c r="C33" s="5" t="n">
        <v>49475</v>
      </c>
      <c r="D33" s="5" t="n">
        <v>122961</v>
      </c>
      <c r="E33" s="5" t="n">
        <v>67392</v>
      </c>
    </row>
    <row r="34">
      <c r="A34" s="3" t="inlineStr">
        <is>
          <t>Segment operating profit (loss):</t>
        </is>
      </c>
    </row>
    <row r="35">
      <c r="A35" s="4" t="inlineStr">
        <is>
          <t>Income (loss) before income taxes</t>
        </is>
      </c>
      <c r="B35" s="6" t="n">
        <v>11639</v>
      </c>
      <c r="C35" s="6" t="n">
        <v>14131</v>
      </c>
      <c r="D35" s="6" t="n">
        <v>51751</v>
      </c>
      <c r="E35" s="6" t="n">
        <v>9319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818785</v>
      </c>
      <c r="C4" s="6" t="n">
        <v>633526</v>
      </c>
      <c r="D4" s="6" t="n">
        <v>2252845</v>
      </c>
      <c r="E4" s="6" t="n">
        <v>1193874</v>
      </c>
    </row>
    <row r="5">
      <c r="A5" s="4" t="inlineStr">
        <is>
          <t>United States</t>
        </is>
      </c>
    </row>
    <row r="6">
      <c r="A6" s="3" t="inlineStr">
        <is>
          <t>Disaggregation of Revenue [Line Items]</t>
        </is>
      </c>
    </row>
    <row r="7">
      <c r="A7" s="4" t="inlineStr">
        <is>
          <t>Total revenue</t>
        </is>
      </c>
      <c r="B7" s="5" t="n">
        <v>412656</v>
      </c>
      <c r="C7" s="5" t="n">
        <v>292898</v>
      </c>
      <c r="D7" s="5" t="n">
        <v>1134323</v>
      </c>
      <c r="E7" s="5" t="n">
        <v>643275</v>
      </c>
    </row>
    <row r="8">
      <c r="A8" s="4" t="inlineStr">
        <is>
          <t>Latin America</t>
        </is>
      </c>
    </row>
    <row r="9">
      <c r="A9" s="3" t="inlineStr">
        <is>
          <t>Disaggregation of Revenue [Line Items]</t>
        </is>
      </c>
    </row>
    <row r="10">
      <c r="A10" s="4" t="inlineStr">
        <is>
          <t>Total revenue</t>
        </is>
      </c>
      <c r="B10" s="5" t="n">
        <v>119802</v>
      </c>
      <c r="C10" s="5" t="n">
        <v>88054</v>
      </c>
      <c r="D10" s="5" t="n">
        <v>303277</v>
      </c>
      <c r="E10" s="5" t="n">
        <v>124802</v>
      </c>
    </row>
    <row r="11">
      <c r="A11" s="4" t="inlineStr">
        <is>
          <t>Middle East &amp; Africa</t>
        </is>
      </c>
    </row>
    <row r="12">
      <c r="A12" s="3" t="inlineStr">
        <is>
          <t>Disaggregation of Revenue [Line Items]</t>
        </is>
      </c>
    </row>
    <row r="13">
      <c r="A13" s="4" t="inlineStr">
        <is>
          <t>Total revenue</t>
        </is>
      </c>
      <c r="B13" s="5" t="n">
        <v>88834</v>
      </c>
      <c r="C13" s="5" t="n">
        <v>88177</v>
      </c>
      <c r="D13" s="5" t="n">
        <v>259345</v>
      </c>
      <c r="E13" s="5" t="n">
        <v>144355</v>
      </c>
    </row>
    <row r="14">
      <c r="A14" s="4" t="inlineStr">
        <is>
          <t>Canada</t>
        </is>
      </c>
    </row>
    <row r="15">
      <c r="A15" s="3" t="inlineStr">
        <is>
          <t>Disaggregation of Revenue [Line Items]</t>
        </is>
      </c>
    </row>
    <row r="16">
      <c r="A16" s="4" t="inlineStr">
        <is>
          <t>Total revenue</t>
        </is>
      </c>
      <c r="B16" s="5" t="n">
        <v>88231</v>
      </c>
      <c r="C16" s="5" t="n">
        <v>61463</v>
      </c>
      <c r="D16" s="5" t="n">
        <v>247645</v>
      </c>
      <c r="E16" s="5" t="n">
        <v>100009</v>
      </c>
    </row>
    <row r="17">
      <c r="A17" s="4" t="inlineStr">
        <is>
          <t>Europe</t>
        </is>
      </c>
    </row>
    <row r="18">
      <c r="A18" s="3" t="inlineStr">
        <is>
          <t>Disaggregation of Revenue [Line Items]</t>
        </is>
      </c>
    </row>
    <row r="19">
      <c r="A19" s="4" t="inlineStr">
        <is>
          <t>Total revenue</t>
        </is>
      </c>
      <c r="B19" s="5" t="n">
        <v>57540</v>
      </c>
      <c r="C19" s="5" t="n">
        <v>56028</v>
      </c>
      <c r="D19" s="5" t="n">
        <v>158181</v>
      </c>
      <c r="E19" s="5" t="n">
        <v>89923</v>
      </c>
    </row>
    <row r="20">
      <c r="A20" s="4" t="inlineStr">
        <is>
          <t>Asia-Pacific</t>
        </is>
      </c>
    </row>
    <row r="21">
      <c r="A21" s="3" t="inlineStr">
        <is>
          <t>Disaggregation of Revenue [Line Items]</t>
        </is>
      </c>
    </row>
    <row r="22">
      <c r="A22" s="4" t="inlineStr">
        <is>
          <t>Total revenue</t>
        </is>
      </c>
      <c r="B22" s="5" t="n">
        <v>22672</v>
      </c>
      <c r="C22" s="5" t="n">
        <v>18079</v>
      </c>
      <c r="D22" s="5" t="n">
        <v>64547</v>
      </c>
      <c r="E22" s="5" t="n">
        <v>34762</v>
      </c>
    </row>
    <row r="23">
      <c r="A23" s="4" t="inlineStr">
        <is>
          <t>Australia</t>
        </is>
      </c>
    </row>
    <row r="24">
      <c r="A24" s="3" t="inlineStr">
        <is>
          <t>Disaggregation of Revenue [Line Items]</t>
        </is>
      </c>
    </row>
    <row r="25">
      <c r="A25" s="4" t="inlineStr">
        <is>
          <t>Total revenue</t>
        </is>
      </c>
      <c r="B25" s="5" t="n">
        <v>18114</v>
      </c>
      <c r="C25" s="5" t="n">
        <v>17324</v>
      </c>
      <c r="D25" s="5" t="n">
        <v>49475</v>
      </c>
      <c r="E25" s="5" t="n">
        <v>40822</v>
      </c>
    </row>
    <row r="26">
      <c r="A26" s="4" t="inlineStr">
        <is>
          <t>Other</t>
        </is>
      </c>
    </row>
    <row r="27">
      <c r="A27" s="3" t="inlineStr">
        <is>
          <t>Disaggregation of Revenue [Line Items]</t>
        </is>
      </c>
    </row>
    <row r="28">
      <c r="A28" s="4" t="inlineStr">
        <is>
          <t>Total revenue</t>
        </is>
      </c>
      <c r="B28" s="5" t="n">
        <v>10936</v>
      </c>
      <c r="C28" s="5" t="n">
        <v>11503</v>
      </c>
      <c r="D28" s="5" t="n">
        <v>36052</v>
      </c>
      <c r="E28" s="5" t="n">
        <v>15926</v>
      </c>
    </row>
    <row r="29">
      <c r="A29" s="4" t="inlineStr">
        <is>
          <t>Corporate</t>
        </is>
      </c>
    </row>
    <row r="30">
      <c r="A30" s="3" t="inlineStr">
        <is>
          <t>Disaggregation of Revenue [Line Items]</t>
        </is>
      </c>
    </row>
    <row r="31">
      <c r="A31" s="4" t="inlineStr">
        <is>
          <t>Total revenue</t>
        </is>
      </c>
      <c r="B31" s="5" t="n">
        <v>39035</v>
      </c>
      <c r="C31" s="5" t="n">
        <v>49475</v>
      </c>
      <c r="D31" s="5" t="n">
        <v>122961</v>
      </c>
      <c r="E31" s="5" t="n">
        <v>67392</v>
      </c>
    </row>
    <row r="32">
      <c r="A32" s="4" t="inlineStr">
        <is>
          <t>Corporate | United States</t>
        </is>
      </c>
    </row>
    <row r="33">
      <c r="A33" s="3" t="inlineStr">
        <is>
          <t>Disaggregation of Revenue [Line Items]</t>
        </is>
      </c>
    </row>
    <row r="34">
      <c r="A34" s="4" t="inlineStr">
        <is>
          <t>Total revenue</t>
        </is>
      </c>
      <c r="B34" s="5" t="n">
        <v>26890</v>
      </c>
      <c r="C34" s="5" t="n">
        <v>33125</v>
      </c>
      <c r="D34" s="5" t="n">
        <v>83132</v>
      </c>
      <c r="E34" s="5" t="n">
        <v>45057</v>
      </c>
    </row>
    <row r="35">
      <c r="A35" s="4" t="inlineStr">
        <is>
          <t>Corporate | Latin America</t>
        </is>
      </c>
    </row>
    <row r="36">
      <c r="A36" s="3" t="inlineStr">
        <is>
          <t>Disaggregation of Revenue [Line Items]</t>
        </is>
      </c>
    </row>
    <row r="37">
      <c r="A37" s="4" t="inlineStr">
        <is>
          <t>Total revenue</t>
        </is>
      </c>
      <c r="B37" s="5" t="n">
        <v>1048</v>
      </c>
      <c r="C37" s="5" t="n">
        <v>1278</v>
      </c>
      <c r="D37" s="5" t="n">
        <v>3740</v>
      </c>
      <c r="E37" s="5" t="n">
        <v>1768</v>
      </c>
    </row>
    <row r="38">
      <c r="A38" s="4" t="inlineStr">
        <is>
          <t>Corporate | Middle East &amp; Africa</t>
        </is>
      </c>
    </row>
    <row r="39">
      <c r="A39" s="3" t="inlineStr">
        <is>
          <t>Disaggregation of Revenue [Line Items]</t>
        </is>
      </c>
    </row>
    <row r="40">
      <c r="A40" s="4" t="inlineStr">
        <is>
          <t>Total revenue</t>
        </is>
      </c>
      <c r="B40" s="5" t="n">
        <v>1467</v>
      </c>
      <c r="C40" s="5" t="n">
        <v>6048</v>
      </c>
      <c r="D40" s="5" t="n">
        <v>8534</v>
      </c>
      <c r="E40" s="5" t="n">
        <v>8485</v>
      </c>
    </row>
    <row r="41">
      <c r="A41" s="4" t="inlineStr">
        <is>
          <t>Corporate | Canada</t>
        </is>
      </c>
    </row>
    <row r="42">
      <c r="A42" s="3" t="inlineStr">
        <is>
          <t>Disaggregation of Revenue [Line Items]</t>
        </is>
      </c>
    </row>
    <row r="43">
      <c r="A43" s="4" t="inlineStr">
        <is>
          <t>Total revenue</t>
        </is>
      </c>
      <c r="B43" s="5" t="n">
        <v>43</v>
      </c>
      <c r="C43" s="5" t="n">
        <v>136</v>
      </c>
      <c r="D43" s="5" t="n">
        <v>325</v>
      </c>
      <c r="E43" s="5" t="n">
        <v>198</v>
      </c>
    </row>
    <row r="44">
      <c r="A44" s="4" t="inlineStr">
        <is>
          <t>Corporate | Europe</t>
        </is>
      </c>
    </row>
    <row r="45">
      <c r="A45" s="3" t="inlineStr">
        <is>
          <t>Disaggregation of Revenue [Line Items]</t>
        </is>
      </c>
    </row>
    <row r="46">
      <c r="A46" s="4" t="inlineStr">
        <is>
          <t>Total revenue</t>
        </is>
      </c>
      <c r="B46" s="5" t="n">
        <v>3529</v>
      </c>
      <c r="C46" s="5" t="n">
        <v>5822</v>
      </c>
      <c r="D46" s="5" t="n">
        <v>9476</v>
      </c>
      <c r="E46" s="5" t="n">
        <v>7048</v>
      </c>
    </row>
    <row r="47">
      <c r="A47" s="4" t="inlineStr">
        <is>
          <t>Corporate | Asia-Pacific</t>
        </is>
      </c>
    </row>
    <row r="48">
      <c r="A48" s="3" t="inlineStr">
        <is>
          <t>Disaggregation of Revenue [Line Items]</t>
        </is>
      </c>
    </row>
    <row r="49">
      <c r="A49" s="4" t="inlineStr">
        <is>
          <t>Total revenue</t>
        </is>
      </c>
      <c r="B49" s="5" t="n">
        <v>6058</v>
      </c>
      <c r="C49" s="5" t="n">
        <v>3066</v>
      </c>
      <c r="D49" s="5" t="n">
        <v>17754</v>
      </c>
      <c r="E49" s="5" t="n">
        <v>4836</v>
      </c>
    </row>
    <row r="50">
      <c r="A50" s="4" t="inlineStr">
        <is>
          <t>Corporate | Australia</t>
        </is>
      </c>
    </row>
    <row r="51">
      <c r="A51" s="3" t="inlineStr">
        <is>
          <t>Disaggregation of Revenue [Line Items]</t>
        </is>
      </c>
    </row>
    <row r="52">
      <c r="A52" s="4" t="inlineStr">
        <is>
          <t>Total revenue</t>
        </is>
      </c>
      <c r="B52" s="5" t="n">
        <v>0</v>
      </c>
      <c r="C52" s="5" t="n">
        <v>0</v>
      </c>
      <c r="D52" s="5" t="n">
        <v>0</v>
      </c>
      <c r="E52" s="5" t="n">
        <v>0</v>
      </c>
    </row>
    <row r="53">
      <c r="A53" s="4" t="inlineStr">
        <is>
          <t>Corporate | Other</t>
        </is>
      </c>
    </row>
    <row r="54">
      <c r="A54" s="3" t="inlineStr">
        <is>
          <t>Disaggregation of Revenue [Line Items]</t>
        </is>
      </c>
    </row>
    <row r="55">
      <c r="A55" s="4" t="inlineStr">
        <is>
          <t>Total revenue</t>
        </is>
      </c>
      <c r="B55" s="5" t="n">
        <v>0</v>
      </c>
      <c r="C55" s="5" t="n">
        <v>0</v>
      </c>
      <c r="D55" s="5" t="n">
        <v>0</v>
      </c>
      <c r="E55" s="5" t="n">
        <v>0</v>
      </c>
    </row>
    <row r="56">
      <c r="A56" s="4" t="inlineStr">
        <is>
          <t>Production Chemical Technologies | Operating Segments</t>
        </is>
      </c>
    </row>
    <row r="57">
      <c r="A57" s="3" t="inlineStr">
        <is>
          <t>Disaggregation of Revenue [Line Items]</t>
        </is>
      </c>
    </row>
    <row r="58">
      <c r="A58" s="4" t="inlineStr">
        <is>
          <t>Total revenue</t>
        </is>
      </c>
      <c r="B58" s="5" t="n">
        <v>487670</v>
      </c>
      <c r="C58" s="5" t="n">
        <v>410151</v>
      </c>
      <c r="D58" s="5" t="n">
        <v>1347090</v>
      </c>
      <c r="E58" s="5" t="n">
        <v>546153</v>
      </c>
    </row>
    <row r="59">
      <c r="A59" s="4" t="inlineStr">
        <is>
          <t>Production Chemical Technologies | Operating Segments | United States</t>
        </is>
      </c>
    </row>
    <row r="60">
      <c r="A60" s="3" t="inlineStr">
        <is>
          <t>Disaggregation of Revenue [Line Items]</t>
        </is>
      </c>
    </row>
    <row r="61">
      <c r="A61" s="4" t="inlineStr">
        <is>
          <t>Total revenue</t>
        </is>
      </c>
      <c r="B61" s="5" t="n">
        <v>163184</v>
      </c>
      <c r="C61" s="5" t="n">
        <v>136689</v>
      </c>
      <c r="D61" s="5" t="n">
        <v>469900</v>
      </c>
      <c r="E61" s="5" t="n">
        <v>178442</v>
      </c>
    </row>
    <row r="62">
      <c r="A62" s="4" t="inlineStr">
        <is>
          <t>Production Chemical Technologies | Operating Segments | Latin America</t>
        </is>
      </c>
    </row>
    <row r="63">
      <c r="A63" s="3" t="inlineStr">
        <is>
          <t>Disaggregation of Revenue [Line Items]</t>
        </is>
      </c>
    </row>
    <row r="64">
      <c r="A64" s="4" t="inlineStr">
        <is>
          <t>Total revenue</t>
        </is>
      </c>
      <c r="B64" s="5" t="n">
        <v>110592</v>
      </c>
      <c r="C64" s="5" t="n">
        <v>80761</v>
      </c>
      <c r="D64" s="5" t="n">
        <v>275597</v>
      </c>
      <c r="E64" s="5" t="n">
        <v>105795</v>
      </c>
    </row>
    <row r="65">
      <c r="A65" s="4" t="inlineStr">
        <is>
          <t>Production Chemical Technologies | Operating Segments | Middle East &amp; Africa</t>
        </is>
      </c>
    </row>
    <row r="66">
      <c r="A66" s="3" t="inlineStr">
        <is>
          <t>Disaggregation of Revenue [Line Items]</t>
        </is>
      </c>
    </row>
    <row r="67">
      <c r="A67" s="4" t="inlineStr">
        <is>
          <t>Total revenue</t>
        </is>
      </c>
      <c r="B67" s="5" t="n">
        <v>66584</v>
      </c>
      <c r="C67" s="5" t="n">
        <v>66352</v>
      </c>
      <c r="D67" s="5" t="n">
        <v>191167</v>
      </c>
      <c r="E67" s="5" t="n">
        <v>94500</v>
      </c>
    </row>
    <row r="68">
      <c r="A68" s="4" t="inlineStr">
        <is>
          <t>Production Chemical Technologies | Operating Segments | Canada</t>
        </is>
      </c>
    </row>
    <row r="69">
      <c r="A69" s="3" t="inlineStr">
        <is>
          <t>Disaggregation of Revenue [Line Items]</t>
        </is>
      </c>
    </row>
    <row r="70">
      <c r="A70" s="4" t="inlineStr">
        <is>
          <t>Total revenue</t>
        </is>
      </c>
      <c r="B70" s="5" t="n">
        <v>68907</v>
      </c>
      <c r="C70" s="5" t="n">
        <v>53681</v>
      </c>
      <c r="D70" s="5" t="n">
        <v>193838</v>
      </c>
      <c r="E70" s="5" t="n">
        <v>69641</v>
      </c>
    </row>
    <row r="71">
      <c r="A71" s="4" t="inlineStr">
        <is>
          <t>Production Chemical Technologies | Operating Segments | Europe</t>
        </is>
      </c>
    </row>
    <row r="72">
      <c r="A72" s="3" t="inlineStr">
        <is>
          <t>Disaggregation of Revenue [Line Items]</t>
        </is>
      </c>
    </row>
    <row r="73">
      <c r="A73" s="4" t="inlineStr">
        <is>
          <t>Total revenue</t>
        </is>
      </c>
      <c r="B73" s="5" t="n">
        <v>47891</v>
      </c>
      <c r="C73" s="5" t="n">
        <v>45720</v>
      </c>
      <c r="D73" s="5" t="n">
        <v>131545</v>
      </c>
      <c r="E73" s="5" t="n">
        <v>62864</v>
      </c>
    </row>
    <row r="74">
      <c r="A74" s="4" t="inlineStr">
        <is>
          <t>Production Chemical Technologies | Operating Segments | Asia-Pacific</t>
        </is>
      </c>
    </row>
    <row r="75">
      <c r="A75" s="3" t="inlineStr">
        <is>
          <t>Disaggregation of Revenue [Line Items]</t>
        </is>
      </c>
    </row>
    <row r="76">
      <c r="A76" s="4" t="inlineStr">
        <is>
          <t>Total revenue</t>
        </is>
      </c>
      <c r="B76" s="5" t="n">
        <v>11703</v>
      </c>
      <c r="C76" s="5" t="n">
        <v>11931</v>
      </c>
      <c r="D76" s="5" t="n">
        <v>32757</v>
      </c>
      <c r="E76" s="5" t="n">
        <v>15623</v>
      </c>
    </row>
    <row r="77">
      <c r="A77" s="4" t="inlineStr">
        <is>
          <t>Production Chemical Technologies | Operating Segments | Australia</t>
        </is>
      </c>
    </row>
    <row r="78">
      <c r="A78" s="3" t="inlineStr">
        <is>
          <t>Disaggregation of Revenue [Line Items]</t>
        </is>
      </c>
    </row>
    <row r="79">
      <c r="A79" s="4" t="inlineStr">
        <is>
          <t>Total revenue</t>
        </is>
      </c>
      <c r="B79" s="5" t="n">
        <v>8693</v>
      </c>
      <c r="C79" s="5" t="n">
        <v>5944</v>
      </c>
      <c r="D79" s="5" t="n">
        <v>21082</v>
      </c>
      <c r="E79" s="5" t="n">
        <v>7827</v>
      </c>
    </row>
    <row r="80">
      <c r="A80" s="4" t="inlineStr">
        <is>
          <t>Production Chemical Technologies | Operating Segments | Other</t>
        </is>
      </c>
    </row>
    <row r="81">
      <c r="A81" s="3" t="inlineStr">
        <is>
          <t>Disaggregation of Revenue [Line Items]</t>
        </is>
      </c>
    </row>
    <row r="82">
      <c r="A82" s="4" t="inlineStr">
        <is>
          <t>Total revenue</t>
        </is>
      </c>
      <c r="B82" s="5" t="n">
        <v>10116</v>
      </c>
      <c r="C82" s="5" t="n">
        <v>9073</v>
      </c>
      <c r="D82" s="5" t="n">
        <v>31204</v>
      </c>
      <c r="E82" s="5" t="n">
        <v>11461</v>
      </c>
    </row>
    <row r="83">
      <c r="A83" s="4" t="inlineStr">
        <is>
          <t>Production &amp; Automation Technologies | Operating Segments</t>
        </is>
      </c>
    </row>
    <row r="84">
      <c r="A84" s="3" t="inlineStr">
        <is>
          <t>Disaggregation of Revenue [Line Items]</t>
        </is>
      </c>
    </row>
    <row r="85">
      <c r="A85" s="4" t="inlineStr">
        <is>
          <t>Total revenue</t>
        </is>
      </c>
      <c r="B85" s="5" t="n">
        <v>204473</v>
      </c>
      <c r="C85" s="5" t="n">
        <v>136921</v>
      </c>
      <c r="D85" s="5" t="n">
        <v>559491</v>
      </c>
      <c r="E85" s="5" t="n">
        <v>457141</v>
      </c>
    </row>
    <row r="86">
      <c r="A86" s="4" t="inlineStr">
        <is>
          <t>Production &amp; Automation Technologies | Operating Segments | United States</t>
        </is>
      </c>
    </row>
    <row r="87">
      <c r="A87" s="3" t="inlineStr">
        <is>
          <t>Disaggregation of Revenue [Line Items]</t>
        </is>
      </c>
    </row>
    <row r="88">
      <c r="A88" s="4" t="inlineStr">
        <is>
          <t>Total revenue</t>
        </is>
      </c>
      <c r="B88" s="5" t="n">
        <v>158534</v>
      </c>
      <c r="C88" s="5" t="n">
        <v>100875</v>
      </c>
      <c r="D88" s="5" t="n">
        <v>426246</v>
      </c>
      <c r="E88" s="5" t="n">
        <v>338457</v>
      </c>
    </row>
    <row r="89">
      <c r="A89" s="4" t="inlineStr">
        <is>
          <t>Production &amp; Automation Technologies | Operating Segments | Latin America</t>
        </is>
      </c>
    </row>
    <row r="90">
      <c r="A90" s="3" t="inlineStr">
        <is>
          <t>Disaggregation of Revenue [Line Items]</t>
        </is>
      </c>
    </row>
    <row r="91">
      <c r="A91" s="4" t="inlineStr">
        <is>
          <t>Total revenue</t>
        </is>
      </c>
      <c r="B91" s="5" t="n">
        <v>4752</v>
      </c>
      <c r="C91" s="5" t="n">
        <v>4319</v>
      </c>
      <c r="D91" s="5" t="n">
        <v>13924</v>
      </c>
      <c r="E91" s="5" t="n">
        <v>15034</v>
      </c>
    </row>
    <row r="92">
      <c r="A92" s="4" t="inlineStr">
        <is>
          <t>Production &amp; Automation Technologies | Operating Segments | Middle East &amp; Africa</t>
        </is>
      </c>
    </row>
    <row r="93">
      <c r="A93" s="3" t="inlineStr">
        <is>
          <t>Disaggregation of Revenue [Line Items]</t>
        </is>
      </c>
    </row>
    <row r="94">
      <c r="A94" s="4" t="inlineStr">
        <is>
          <t>Total revenue</t>
        </is>
      </c>
      <c r="B94" s="5" t="n">
        <v>14243</v>
      </c>
      <c r="C94" s="5" t="n">
        <v>10899</v>
      </c>
      <c r="D94" s="5" t="n">
        <v>38346</v>
      </c>
      <c r="E94" s="5" t="n">
        <v>33065</v>
      </c>
    </row>
    <row r="95">
      <c r="A95" s="4" t="inlineStr">
        <is>
          <t>Production &amp; Automation Technologies | Operating Segments | Canada</t>
        </is>
      </c>
    </row>
    <row r="96">
      <c r="A96" s="3" t="inlineStr">
        <is>
          <t>Disaggregation of Revenue [Line Items]</t>
        </is>
      </c>
    </row>
    <row r="97">
      <c r="A97" s="4" t="inlineStr">
        <is>
          <t>Total revenue</t>
        </is>
      </c>
      <c r="B97" s="5" t="n">
        <v>14922</v>
      </c>
      <c r="C97" s="5" t="n">
        <v>6018</v>
      </c>
      <c r="D97" s="5" t="n">
        <v>42204</v>
      </c>
      <c r="E97" s="5" t="n">
        <v>23140</v>
      </c>
    </row>
    <row r="98">
      <c r="A98" s="4" t="inlineStr">
        <is>
          <t>Production &amp; Automation Technologies | Operating Segments | Europe</t>
        </is>
      </c>
    </row>
    <row r="99">
      <c r="A99" s="3" t="inlineStr">
        <is>
          <t>Disaggregation of Revenue [Line Items]</t>
        </is>
      </c>
    </row>
    <row r="100">
      <c r="A100" s="4" t="inlineStr">
        <is>
          <t>Total revenue</t>
        </is>
      </c>
      <c r="B100" s="5" t="n">
        <v>731</v>
      </c>
      <c r="C100" s="5" t="n">
        <v>1823</v>
      </c>
      <c r="D100" s="5" t="n">
        <v>4504</v>
      </c>
      <c r="E100" s="5" t="n">
        <v>9481</v>
      </c>
    </row>
    <row r="101">
      <c r="A101" s="4" t="inlineStr">
        <is>
          <t>Production &amp; Automation Technologies | Operating Segments | Asia-Pacific</t>
        </is>
      </c>
    </row>
    <row r="102">
      <c r="A102" s="3" t="inlineStr">
        <is>
          <t>Disaggregation of Revenue [Line Items]</t>
        </is>
      </c>
    </row>
    <row r="103">
      <c r="A103" s="4" t="inlineStr">
        <is>
          <t>Total revenue</t>
        </is>
      </c>
      <c r="B103" s="5" t="n">
        <v>1853</v>
      </c>
      <c r="C103" s="5" t="n">
        <v>1382</v>
      </c>
      <c r="D103" s="5" t="n">
        <v>6059</v>
      </c>
      <c r="E103" s="5" t="n">
        <v>4653</v>
      </c>
    </row>
    <row r="104">
      <c r="A104" s="4" t="inlineStr">
        <is>
          <t>Production &amp; Automation Technologies | Operating Segments | Australia</t>
        </is>
      </c>
    </row>
    <row r="105">
      <c r="A105" s="3" t="inlineStr">
        <is>
          <t>Disaggregation of Revenue [Line Items]</t>
        </is>
      </c>
    </row>
    <row r="106">
      <c r="A106" s="4" t="inlineStr">
        <is>
          <t>Total revenue</t>
        </is>
      </c>
      <c r="B106" s="5" t="n">
        <v>9393</v>
      </c>
      <c r="C106" s="5" t="n">
        <v>11266</v>
      </c>
      <c r="D106" s="5" t="n">
        <v>28151</v>
      </c>
      <c r="E106" s="5" t="n">
        <v>32801</v>
      </c>
    </row>
    <row r="107">
      <c r="A107" s="4" t="inlineStr">
        <is>
          <t>Production &amp; Automation Technologies | Operating Segments | Other</t>
        </is>
      </c>
    </row>
    <row r="108">
      <c r="A108" s="3" t="inlineStr">
        <is>
          <t>Disaggregation of Revenue [Line Items]</t>
        </is>
      </c>
    </row>
    <row r="109">
      <c r="A109" s="4" t="inlineStr">
        <is>
          <t>Total revenue</t>
        </is>
      </c>
      <c r="B109" s="5" t="n">
        <v>45</v>
      </c>
      <c r="C109" s="5" t="n">
        <v>339</v>
      </c>
      <c r="D109" s="5" t="n">
        <v>57</v>
      </c>
      <c r="E109" s="5" t="n">
        <v>510</v>
      </c>
    </row>
    <row r="110">
      <c r="A110" s="4" t="inlineStr">
        <is>
          <t>Drilling Technologies | Operating Segments</t>
        </is>
      </c>
    </row>
    <row r="111">
      <c r="A111" s="3" t="inlineStr">
        <is>
          <t>Disaggregation of Revenue [Line Items]</t>
        </is>
      </c>
    </row>
    <row r="112">
      <c r="A112" s="4" t="inlineStr">
        <is>
          <t>Total revenue</t>
        </is>
      </c>
      <c r="B112" s="5" t="n">
        <v>49415</v>
      </c>
      <c r="C112" s="5" t="n">
        <v>15715</v>
      </c>
      <c r="D112" s="5" t="n">
        <v>121998</v>
      </c>
      <c r="E112" s="5" t="n">
        <v>92618</v>
      </c>
    </row>
    <row r="113">
      <c r="A113" s="4" t="inlineStr">
        <is>
          <t>Drilling Technologies | Operating Segments | United States</t>
        </is>
      </c>
    </row>
    <row r="114">
      <c r="A114" s="3" t="inlineStr">
        <is>
          <t>Disaggregation of Revenue [Line Items]</t>
        </is>
      </c>
    </row>
    <row r="115">
      <c r="A115" s="4" t="inlineStr">
        <is>
          <t>Total revenue</t>
        </is>
      </c>
      <c r="B115" s="5" t="n">
        <v>37716</v>
      </c>
      <c r="C115" s="5" t="n">
        <v>11308</v>
      </c>
      <c r="D115" s="5" t="n">
        <v>93515</v>
      </c>
      <c r="E115" s="5" t="n">
        <v>66142</v>
      </c>
    </row>
    <row r="116">
      <c r="A116" s="4" t="inlineStr">
        <is>
          <t>Drilling Technologies | Operating Segments | Latin America</t>
        </is>
      </c>
    </row>
    <row r="117">
      <c r="A117" s="3" t="inlineStr">
        <is>
          <t>Disaggregation of Revenue [Line Items]</t>
        </is>
      </c>
    </row>
    <row r="118">
      <c r="A118" s="4" t="inlineStr">
        <is>
          <t>Total revenue</t>
        </is>
      </c>
      <c r="B118" s="5" t="n">
        <v>0</v>
      </c>
      <c r="C118" s="5" t="n">
        <v>0</v>
      </c>
      <c r="D118" s="5" t="n">
        <v>0</v>
      </c>
      <c r="E118" s="5" t="n">
        <v>22</v>
      </c>
    </row>
    <row r="119">
      <c r="A119" s="4" t="inlineStr">
        <is>
          <t>Drilling Technologies | Operating Segments | Middle East &amp; Africa</t>
        </is>
      </c>
    </row>
    <row r="120">
      <c r="A120" s="3" t="inlineStr">
        <is>
          <t>Disaggregation of Revenue [Line Items]</t>
        </is>
      </c>
    </row>
    <row r="121">
      <c r="A121" s="4" t="inlineStr">
        <is>
          <t>Total revenue</t>
        </is>
      </c>
      <c r="B121" s="5" t="n">
        <v>1582</v>
      </c>
      <c r="C121" s="5" t="n">
        <v>182</v>
      </c>
      <c r="D121" s="5" t="n">
        <v>3744</v>
      </c>
      <c r="E121" s="5" t="n">
        <v>722</v>
      </c>
    </row>
    <row r="122">
      <c r="A122" s="4" t="inlineStr">
        <is>
          <t>Drilling Technologies | Operating Segments | Canada</t>
        </is>
      </c>
    </row>
    <row r="123">
      <c r="A123" s="3" t="inlineStr">
        <is>
          <t>Disaggregation of Revenue [Line Items]</t>
        </is>
      </c>
    </row>
    <row r="124">
      <c r="A124" s="4" t="inlineStr">
        <is>
          <t>Total revenue</t>
        </is>
      </c>
      <c r="B124" s="5" t="n">
        <v>3697</v>
      </c>
      <c r="C124" s="5" t="n">
        <v>942</v>
      </c>
      <c r="D124" s="5" t="n">
        <v>9510</v>
      </c>
      <c r="E124" s="5" t="n">
        <v>6213</v>
      </c>
    </row>
    <row r="125">
      <c r="A125" s="4" t="inlineStr">
        <is>
          <t>Drilling Technologies | Operating Segments | Europe</t>
        </is>
      </c>
    </row>
    <row r="126">
      <c r="A126" s="3" t="inlineStr">
        <is>
          <t>Disaggregation of Revenue [Line Items]</t>
        </is>
      </c>
    </row>
    <row r="127">
      <c r="A127" s="4" t="inlineStr">
        <is>
          <t>Total revenue</t>
        </is>
      </c>
      <c r="B127" s="5" t="n">
        <v>4459</v>
      </c>
      <c r="C127" s="5" t="n">
        <v>1948</v>
      </c>
      <c r="D127" s="5" t="n">
        <v>9236</v>
      </c>
      <c r="E127" s="5" t="n">
        <v>9543</v>
      </c>
    </row>
    <row r="128">
      <c r="A128" s="4" t="inlineStr">
        <is>
          <t>Drilling Technologies | Operating Segments | Asia-Pacific</t>
        </is>
      </c>
    </row>
    <row r="129">
      <c r="A129" s="3" t="inlineStr">
        <is>
          <t>Disaggregation of Revenue [Line Items]</t>
        </is>
      </c>
    </row>
    <row r="130">
      <c r="A130" s="4" t="inlineStr">
        <is>
          <t>Total revenue</t>
        </is>
      </c>
      <c r="B130" s="5" t="n">
        <v>1945</v>
      </c>
      <c r="C130" s="5" t="n">
        <v>818</v>
      </c>
      <c r="D130" s="5" t="n">
        <v>4351</v>
      </c>
      <c r="E130" s="5" t="n">
        <v>8495</v>
      </c>
    </row>
    <row r="131">
      <c r="A131" s="4" t="inlineStr">
        <is>
          <t>Drilling Technologies | Operating Segments | Australia</t>
        </is>
      </c>
    </row>
    <row r="132">
      <c r="A132" s="3" t="inlineStr">
        <is>
          <t>Disaggregation of Revenue [Line Items]</t>
        </is>
      </c>
    </row>
    <row r="133">
      <c r="A133" s="4" t="inlineStr">
        <is>
          <t>Total revenue</t>
        </is>
      </c>
      <c r="B133" s="5" t="n">
        <v>0</v>
      </c>
      <c r="C133" s="5" t="n">
        <v>32</v>
      </c>
      <c r="D133" s="5" t="n">
        <v>130</v>
      </c>
      <c r="E133" s="5" t="n">
        <v>101</v>
      </c>
    </row>
    <row r="134">
      <c r="A134" s="4" t="inlineStr">
        <is>
          <t>Drilling Technologies | Operating Segments | Other</t>
        </is>
      </c>
    </row>
    <row r="135">
      <c r="A135" s="3" t="inlineStr">
        <is>
          <t>Disaggregation of Revenue [Line Items]</t>
        </is>
      </c>
    </row>
    <row r="136">
      <c r="A136" s="4" t="inlineStr">
        <is>
          <t>Total revenue</t>
        </is>
      </c>
      <c r="B136" s="5" t="n">
        <v>16</v>
      </c>
      <c r="C136" s="5" t="n">
        <v>485</v>
      </c>
      <c r="D136" s="5" t="n">
        <v>1512</v>
      </c>
      <c r="E136" s="5" t="n">
        <v>1380</v>
      </c>
    </row>
    <row r="137">
      <c r="A137" s="4" t="inlineStr">
        <is>
          <t>Reservoir Chemical Technologies | Operating Segments</t>
        </is>
      </c>
    </row>
    <row r="138">
      <c r="A138" s="3" t="inlineStr">
        <is>
          <t>Disaggregation of Revenue [Line Items]</t>
        </is>
      </c>
    </row>
    <row r="139">
      <c r="A139" s="4" t="inlineStr">
        <is>
          <t>Total revenue</t>
        </is>
      </c>
      <c r="B139" s="5" t="n">
        <v>38192</v>
      </c>
      <c r="C139" s="5" t="n">
        <v>21264</v>
      </c>
      <c r="D139" s="5" t="n">
        <v>101305</v>
      </c>
      <c r="E139" s="5" t="n">
        <v>30570</v>
      </c>
    </row>
    <row r="140">
      <c r="A140" s="4" t="inlineStr">
        <is>
          <t>Reservoir Chemical Technologies | Operating Segments | United States</t>
        </is>
      </c>
    </row>
    <row r="141">
      <c r="A141" s="3" t="inlineStr">
        <is>
          <t>Disaggregation of Revenue [Line Items]</t>
        </is>
      </c>
    </row>
    <row r="142">
      <c r="A142" s="4" t="inlineStr">
        <is>
          <t>Total revenue</t>
        </is>
      </c>
      <c r="B142" s="5" t="n">
        <v>26332</v>
      </c>
      <c r="C142" s="5" t="n">
        <v>10901</v>
      </c>
      <c r="D142" s="5" t="n">
        <v>61530</v>
      </c>
      <c r="E142" s="5" t="n">
        <v>15177</v>
      </c>
    </row>
    <row r="143">
      <c r="A143" s="4" t="inlineStr">
        <is>
          <t>Reservoir Chemical Technologies | Operating Segments | Latin America</t>
        </is>
      </c>
    </row>
    <row r="144">
      <c r="A144" s="3" t="inlineStr">
        <is>
          <t>Disaggregation of Revenue [Line Items]</t>
        </is>
      </c>
    </row>
    <row r="145">
      <c r="A145" s="4" t="inlineStr">
        <is>
          <t>Total revenue</t>
        </is>
      </c>
      <c r="B145" s="5" t="n">
        <v>3410</v>
      </c>
      <c r="C145" s="5" t="n">
        <v>1696</v>
      </c>
      <c r="D145" s="5" t="n">
        <v>10016</v>
      </c>
      <c r="E145" s="5" t="n">
        <v>2183</v>
      </c>
    </row>
    <row r="146">
      <c r="A146" s="4" t="inlineStr">
        <is>
          <t>Reservoir Chemical Technologies | Operating Segments | Middle East &amp; Africa</t>
        </is>
      </c>
    </row>
    <row r="147">
      <c r="A147" s="3" t="inlineStr">
        <is>
          <t>Disaggregation of Revenue [Line Items]</t>
        </is>
      </c>
    </row>
    <row r="148">
      <c r="A148" s="4" t="inlineStr">
        <is>
          <t>Total revenue</t>
        </is>
      </c>
      <c r="B148" s="5" t="n">
        <v>4958</v>
      </c>
      <c r="C148" s="5" t="n">
        <v>4696</v>
      </c>
      <c r="D148" s="5" t="n">
        <v>17554</v>
      </c>
      <c r="E148" s="5" t="n">
        <v>7583</v>
      </c>
    </row>
    <row r="149">
      <c r="A149" s="4" t="inlineStr">
        <is>
          <t>Reservoir Chemical Technologies | Operating Segments | Canada</t>
        </is>
      </c>
    </row>
    <row r="150">
      <c r="A150" s="3" t="inlineStr">
        <is>
          <t>Disaggregation of Revenue [Line Items]</t>
        </is>
      </c>
    </row>
    <row r="151">
      <c r="A151" s="4" t="inlineStr">
        <is>
          <t>Total revenue</t>
        </is>
      </c>
      <c r="B151" s="5" t="n">
        <v>662</v>
      </c>
      <c r="C151" s="5" t="n">
        <v>686</v>
      </c>
      <c r="D151" s="5" t="n">
        <v>1768</v>
      </c>
      <c r="E151" s="5" t="n">
        <v>817</v>
      </c>
    </row>
    <row r="152">
      <c r="A152" s="4" t="inlineStr">
        <is>
          <t>Reservoir Chemical Technologies | Operating Segments | Europe</t>
        </is>
      </c>
    </row>
    <row r="153">
      <c r="A153" s="3" t="inlineStr">
        <is>
          <t>Disaggregation of Revenue [Line Items]</t>
        </is>
      </c>
    </row>
    <row r="154">
      <c r="A154" s="4" t="inlineStr">
        <is>
          <t>Total revenue</t>
        </is>
      </c>
      <c r="B154" s="5" t="n">
        <v>930</v>
      </c>
      <c r="C154" s="5" t="n">
        <v>715</v>
      </c>
      <c r="D154" s="5" t="n">
        <v>3420</v>
      </c>
      <c r="E154" s="5" t="n">
        <v>987</v>
      </c>
    </row>
    <row r="155">
      <c r="A155" s="4" t="inlineStr">
        <is>
          <t>Reservoir Chemical Technologies | Operating Segments | Asia-Pacific</t>
        </is>
      </c>
    </row>
    <row r="156">
      <c r="A156" s="3" t="inlineStr">
        <is>
          <t>Disaggregation of Revenue [Line Items]</t>
        </is>
      </c>
    </row>
    <row r="157">
      <c r="A157" s="4" t="inlineStr">
        <is>
          <t>Total revenue</t>
        </is>
      </c>
      <c r="B157" s="5" t="n">
        <v>1113</v>
      </c>
      <c r="C157" s="5" t="n">
        <v>882</v>
      </c>
      <c r="D157" s="5" t="n">
        <v>3626</v>
      </c>
      <c r="E157" s="5" t="n">
        <v>1155</v>
      </c>
    </row>
    <row r="158">
      <c r="A158" s="4" t="inlineStr">
        <is>
          <t>Reservoir Chemical Technologies | Operating Segments | Australia</t>
        </is>
      </c>
    </row>
    <row r="159">
      <c r="A159" s="3" t="inlineStr">
        <is>
          <t>Disaggregation of Revenue [Line Items]</t>
        </is>
      </c>
    </row>
    <row r="160">
      <c r="A160" s="4" t="inlineStr">
        <is>
          <t>Total revenue</t>
        </is>
      </c>
      <c r="B160" s="5" t="n">
        <v>28</v>
      </c>
      <c r="C160" s="5" t="n">
        <v>82</v>
      </c>
      <c r="D160" s="5" t="n">
        <v>112</v>
      </c>
      <c r="E160" s="5" t="n">
        <v>93</v>
      </c>
    </row>
    <row r="161">
      <c r="A161" s="4" t="inlineStr">
        <is>
          <t>Reservoir Chemical Technologies | Operating Segments | Other</t>
        </is>
      </c>
    </row>
    <row r="162">
      <c r="A162" s="3" t="inlineStr">
        <is>
          <t>Disaggregation of Revenue [Line Items]</t>
        </is>
      </c>
    </row>
    <row r="163">
      <c r="A163" s="4" t="inlineStr">
        <is>
          <t>Total revenue</t>
        </is>
      </c>
      <c r="B163" s="6" t="n">
        <v>759</v>
      </c>
      <c r="C163" s="6" t="n">
        <v>1606</v>
      </c>
      <c r="D163" s="6" t="n">
        <v>3279</v>
      </c>
      <c r="E163" s="6" t="n">
        <v>257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Sep. 30, 2021</t>
        </is>
      </c>
      <c r="C1" s="2" t="inlineStr">
        <is>
          <t>Dec. 31, 2020</t>
        </is>
      </c>
    </row>
    <row r="2">
      <c r="A2" s="3" t="inlineStr">
        <is>
          <t>Revenue from Contract with Customer [Abstract]</t>
        </is>
      </c>
    </row>
    <row r="3">
      <c r="A3" s="4" t="inlineStr">
        <is>
          <t>Contract liabilities - current</t>
        </is>
      </c>
      <c r="B3" s="6" t="n">
        <v>14697</v>
      </c>
      <c r="C3" s="6" t="n">
        <v>166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Definite and Indefinite Lived Intangibles (Details) - USD ($) $ in Thousands</t>
        </is>
      </c>
      <c r="B1" s="2" t="inlineStr">
        <is>
          <t>Sep. 30, 2021</t>
        </is>
      </c>
      <c r="C1" s="2" t="inlineStr">
        <is>
          <t>Dec. 31, 2020</t>
        </is>
      </c>
    </row>
    <row r="2">
      <c r="A2" s="3" t="inlineStr">
        <is>
          <t>Finite-Lived Intangible Assets [Line Items]</t>
        </is>
      </c>
    </row>
    <row r="3">
      <c r="A3" s="4" t="inlineStr">
        <is>
          <t>Gross carrying amount</t>
        </is>
      </c>
      <c r="B3" s="6" t="n">
        <v>889883</v>
      </c>
      <c r="C3" s="6" t="n">
        <v>889658</v>
      </c>
    </row>
    <row r="4">
      <c r="A4" s="4" t="inlineStr">
        <is>
          <t>Accumulated amortization</t>
        </is>
      </c>
      <c r="B4" s="5" t="n">
        <v>480204</v>
      </c>
      <c r="C4" s="5" t="n">
        <v>414249</v>
      </c>
    </row>
    <row r="5">
      <c r="A5" s="4" t="inlineStr">
        <is>
          <t>Net carrying amount</t>
        </is>
      </c>
      <c r="B5" s="5" t="n">
        <v>409679</v>
      </c>
      <c r="C5" s="5" t="n">
        <v>475409</v>
      </c>
    </row>
    <row r="6">
      <c r="A6" s="4" t="inlineStr">
        <is>
          <t>Intangible assets, gross (excluding goodwill)</t>
        </is>
      </c>
      <c r="B6" s="5" t="n">
        <v>893483</v>
      </c>
      <c r="C6" s="5" t="n">
        <v>893258</v>
      </c>
    </row>
    <row r="7">
      <c r="A7" s="4" t="inlineStr">
        <is>
          <t>Intangible assets, net</t>
        </is>
      </c>
      <c r="B7" s="5" t="n">
        <v>413279</v>
      </c>
      <c r="C7" s="5" t="n">
        <v>479009</v>
      </c>
    </row>
    <row r="8">
      <c r="A8" s="4" t="inlineStr">
        <is>
          <t>Trademarks</t>
        </is>
      </c>
    </row>
    <row r="9">
      <c r="A9" s="3" t="inlineStr">
        <is>
          <t>Finite-Lived Intangible Assets [Line Items]</t>
        </is>
      </c>
    </row>
    <row r="10">
      <c r="A10" s="4" t="inlineStr">
        <is>
          <t>Indefinite-lived Intangible Assets (excluding goodwill)</t>
        </is>
      </c>
      <c r="B10" s="5" t="n">
        <v>3600</v>
      </c>
      <c r="C10" s="5" t="n">
        <v>3600</v>
      </c>
    </row>
    <row r="11">
      <c r="A11" s="4" t="inlineStr">
        <is>
          <t>Customer relationships</t>
        </is>
      </c>
    </row>
    <row r="12">
      <c r="A12" s="3" t="inlineStr">
        <is>
          <t>Finite-Lived Intangible Assets [Line Items]</t>
        </is>
      </c>
    </row>
    <row r="13">
      <c r="A13" s="4" t="inlineStr">
        <is>
          <t>Gross carrying amount</t>
        </is>
      </c>
      <c r="B13" s="5" t="n">
        <v>593252</v>
      </c>
      <c r="C13" s="5" t="n">
        <v>593068</v>
      </c>
    </row>
    <row r="14">
      <c r="A14" s="4" t="inlineStr">
        <is>
          <t>Accumulated amortization</t>
        </is>
      </c>
      <c r="B14" s="5" t="n">
        <v>354585</v>
      </c>
      <c r="C14" s="5" t="n">
        <v>321298</v>
      </c>
    </row>
    <row r="15">
      <c r="A15" s="4" t="inlineStr">
        <is>
          <t>Net carrying amount</t>
        </is>
      </c>
      <c r="B15" s="5" t="n">
        <v>238667</v>
      </c>
      <c r="C15" s="5" t="n">
        <v>271770</v>
      </c>
    </row>
    <row r="16">
      <c r="A16" s="4" t="inlineStr">
        <is>
          <t>Unpatented technologies</t>
        </is>
      </c>
    </row>
    <row r="17">
      <c r="A17" s="3" t="inlineStr">
        <is>
          <t>Finite-Lived Intangible Assets [Line Items]</t>
        </is>
      </c>
    </row>
    <row r="18">
      <c r="A18" s="4" t="inlineStr">
        <is>
          <t>Gross carrying amount</t>
        </is>
      </c>
      <c r="B18" s="5" t="n">
        <v>133700</v>
      </c>
      <c r="C18" s="5" t="n">
        <v>133700</v>
      </c>
    </row>
    <row r="19">
      <c r="A19" s="4" t="inlineStr">
        <is>
          <t>Accumulated amortization</t>
        </is>
      </c>
      <c r="B19" s="5" t="n">
        <v>33011</v>
      </c>
      <c r="C19" s="5" t="n">
        <v>19958</v>
      </c>
    </row>
    <row r="20">
      <c r="A20" s="4" t="inlineStr">
        <is>
          <t>Net carrying amount</t>
        </is>
      </c>
      <c r="B20" s="5" t="n">
        <v>100689</v>
      </c>
      <c r="C20" s="5" t="n">
        <v>113742</v>
      </c>
    </row>
    <row r="21">
      <c r="A21" s="4" t="inlineStr">
        <is>
          <t>Favorable supply agreement</t>
        </is>
      </c>
    </row>
    <row r="22">
      <c r="A22" s="3" t="inlineStr">
        <is>
          <t>Finite-Lived Intangible Assets [Line Items]</t>
        </is>
      </c>
    </row>
    <row r="23">
      <c r="A23" s="4" t="inlineStr">
        <is>
          <t>Gross carrying amount</t>
        </is>
      </c>
      <c r="B23" s="5" t="n">
        <v>59000</v>
      </c>
      <c r="C23" s="5" t="n">
        <v>59000</v>
      </c>
    </row>
    <row r="24">
      <c r="A24" s="4" t="inlineStr">
        <is>
          <t>Accumulated amortization</t>
        </is>
      </c>
      <c r="B24" s="5" t="n">
        <v>25736</v>
      </c>
      <c r="C24" s="5" t="n">
        <v>11308</v>
      </c>
    </row>
    <row r="25">
      <c r="A25" s="4" t="inlineStr">
        <is>
          <t>Net carrying amount</t>
        </is>
      </c>
      <c r="B25" s="5" t="n">
        <v>33264</v>
      </c>
      <c r="C25" s="5" t="n">
        <v>47692</v>
      </c>
    </row>
    <row r="26">
      <c r="A26" s="4" t="inlineStr">
        <is>
          <t>Trademarks</t>
        </is>
      </c>
    </row>
    <row r="27">
      <c r="A27" s="3" t="inlineStr">
        <is>
          <t>Finite-Lived Intangible Assets [Line Items]</t>
        </is>
      </c>
    </row>
    <row r="28">
      <c r="A28" s="4" t="inlineStr">
        <is>
          <t>Gross carrying amount</t>
        </is>
      </c>
      <c r="B28" s="5" t="n">
        <v>59872</v>
      </c>
      <c r="C28" s="5" t="n">
        <v>59881</v>
      </c>
    </row>
    <row r="29">
      <c r="A29" s="4" t="inlineStr">
        <is>
          <t>Accumulated amortization</t>
        </is>
      </c>
      <c r="B29" s="5" t="n">
        <v>31154</v>
      </c>
      <c r="C29" s="5" t="n">
        <v>27565</v>
      </c>
    </row>
    <row r="30">
      <c r="A30" s="4" t="inlineStr">
        <is>
          <t>Net carrying amount</t>
        </is>
      </c>
      <c r="B30" s="5" t="n">
        <v>28718</v>
      </c>
      <c r="C30" s="5" t="n">
        <v>32316</v>
      </c>
    </row>
    <row r="31">
      <c r="A31" s="4" t="inlineStr">
        <is>
          <t>Patents</t>
        </is>
      </c>
    </row>
    <row r="32">
      <c r="A32" s="3" t="inlineStr">
        <is>
          <t>Finite-Lived Intangible Assets [Line Items]</t>
        </is>
      </c>
    </row>
    <row r="33">
      <c r="A33" s="4" t="inlineStr">
        <is>
          <t>Gross carrying amount</t>
        </is>
      </c>
      <c r="B33" s="5" t="n">
        <v>38676</v>
      </c>
      <c r="C33" s="5" t="n">
        <v>38635</v>
      </c>
    </row>
    <row r="34">
      <c r="A34" s="4" t="inlineStr">
        <is>
          <t>Accumulated amortization</t>
        </is>
      </c>
      <c r="B34" s="5" t="n">
        <v>30622</v>
      </c>
      <c r="C34" s="5" t="n">
        <v>29289</v>
      </c>
    </row>
    <row r="35">
      <c r="A35" s="4" t="inlineStr">
        <is>
          <t>Net carrying amount</t>
        </is>
      </c>
      <c r="B35" s="5" t="n">
        <v>8054</v>
      </c>
      <c r="C35" s="5" t="n">
        <v>9346</v>
      </c>
    </row>
    <row r="36">
      <c r="A36" s="4" t="inlineStr">
        <is>
          <t>Other</t>
        </is>
      </c>
    </row>
    <row r="37">
      <c r="A37" s="3" t="inlineStr">
        <is>
          <t>Finite-Lived Intangible Assets [Line Items]</t>
        </is>
      </c>
    </row>
    <row r="38">
      <c r="A38" s="4" t="inlineStr">
        <is>
          <t>Gross carrying amount</t>
        </is>
      </c>
      <c r="B38" s="5" t="n">
        <v>5383</v>
      </c>
      <c r="C38" s="5" t="n">
        <v>5374</v>
      </c>
    </row>
    <row r="39">
      <c r="A39" s="4" t="inlineStr">
        <is>
          <t>Accumulated amortization</t>
        </is>
      </c>
      <c r="B39" s="5" t="n">
        <v>5096</v>
      </c>
      <c r="C39" s="5" t="n">
        <v>4831</v>
      </c>
    </row>
    <row r="40">
      <c r="A40" s="4" t="inlineStr">
        <is>
          <t>Net carrying amount</t>
        </is>
      </c>
      <c r="B40" s="6" t="n">
        <v>287</v>
      </c>
      <c r="C40" s="6" t="n">
        <v>54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6" customWidth="1" min="1" max="1"/>
    <col width="21" customWidth="1" min="2" max="2"/>
  </cols>
  <sheetData>
    <row r="1">
      <c r="A1" s="1" t="inlineStr">
        <is>
          <t>Intangible Assets - Schedule of Goodwill (Details) $ in Thousands</t>
        </is>
      </c>
      <c r="B1" s="2" t="inlineStr">
        <is>
          <t>9 Months Ended</t>
        </is>
      </c>
    </row>
    <row r="2">
      <c r="B2" s="2" t="inlineStr">
        <is>
          <t>Sep. 30, 2021USD ($)</t>
        </is>
      </c>
    </row>
    <row r="3">
      <c r="A3" s="3" t="inlineStr">
        <is>
          <t>Goodwill [Roll Forward]</t>
        </is>
      </c>
    </row>
    <row r="4">
      <c r="A4" s="4" t="inlineStr">
        <is>
          <t>Beginning balance</t>
        </is>
      </c>
      <c r="B4" s="6" t="n">
        <v>680594</v>
      </c>
    </row>
    <row r="5">
      <c r="A5" s="4" t="inlineStr">
        <is>
          <t>Acquisition</t>
        </is>
      </c>
      <c r="B5" s="5" t="n">
        <v>13893</v>
      </c>
    </row>
    <row r="6">
      <c r="A6" s="4" t="inlineStr">
        <is>
          <t>Foreign currency translation</t>
        </is>
      </c>
      <c r="B6" s="5" t="n">
        <v>6988</v>
      </c>
    </row>
    <row r="7">
      <c r="A7" s="4" t="inlineStr">
        <is>
          <t>Ending balance</t>
        </is>
      </c>
      <c r="B7" s="5" t="n">
        <v>701475</v>
      </c>
    </row>
    <row r="8">
      <c r="A8" s="4" t="inlineStr">
        <is>
          <t>Production Chemical Technologies</t>
        </is>
      </c>
    </row>
    <row r="9">
      <c r="A9" s="3" t="inlineStr">
        <is>
          <t>Goodwill [Roll Forward]</t>
        </is>
      </c>
    </row>
    <row r="10">
      <c r="A10" s="4" t="inlineStr">
        <is>
          <t>Beginning balance</t>
        </is>
      </c>
      <c r="B10" s="5" t="n">
        <v>351057</v>
      </c>
    </row>
    <row r="11">
      <c r="A11" s="4" t="inlineStr">
        <is>
          <t>Acquisition</t>
        </is>
      </c>
      <c r="B11" s="5" t="n">
        <v>0</v>
      </c>
    </row>
    <row r="12">
      <c r="A12" s="4" t="inlineStr">
        <is>
          <t>Foreign currency translation</t>
        </is>
      </c>
      <c r="B12" s="5" t="n">
        <v>4346</v>
      </c>
    </row>
    <row r="13">
      <c r="A13" s="4" t="inlineStr">
        <is>
          <t>Ending balance</t>
        </is>
      </c>
      <c r="B13" s="5" t="n">
        <v>355403</v>
      </c>
    </row>
    <row r="14">
      <c r="A14" s="4" t="inlineStr">
        <is>
          <t>Production &amp; Automation Technologies</t>
        </is>
      </c>
    </row>
    <row r="15">
      <c r="A15" s="3" t="inlineStr">
        <is>
          <t>Goodwill [Roll Forward]</t>
        </is>
      </c>
    </row>
    <row r="16">
      <c r="A16" s="4" t="inlineStr">
        <is>
          <t>Beginning balance</t>
        </is>
      </c>
      <c r="B16" s="5" t="n">
        <v>191537</v>
      </c>
    </row>
    <row r="17">
      <c r="A17" s="4" t="inlineStr">
        <is>
          <t>Acquisition</t>
        </is>
      </c>
      <c r="B17" s="5" t="n">
        <v>13893</v>
      </c>
    </row>
    <row r="18">
      <c r="A18" s="4" t="inlineStr">
        <is>
          <t>Foreign currency translation</t>
        </is>
      </c>
      <c r="B18" s="5" t="n">
        <v>17</v>
      </c>
    </row>
    <row r="19">
      <c r="A19" s="4" t="inlineStr">
        <is>
          <t>Ending balance</t>
        </is>
      </c>
      <c r="B19" s="5" t="n">
        <v>205447</v>
      </c>
    </row>
    <row r="20">
      <c r="A20" s="4" t="inlineStr">
        <is>
          <t>Drilling Technologies</t>
        </is>
      </c>
    </row>
    <row r="21">
      <c r="A21" s="3" t="inlineStr">
        <is>
          <t>Goodwill [Roll Forward]</t>
        </is>
      </c>
    </row>
    <row r="22">
      <c r="A22" s="4" t="inlineStr">
        <is>
          <t>Beginning balance</t>
        </is>
      </c>
      <c r="B22" s="5" t="n">
        <v>101136</v>
      </c>
    </row>
    <row r="23">
      <c r="A23" s="4" t="inlineStr">
        <is>
          <t>Acquisition</t>
        </is>
      </c>
      <c r="B23" s="5" t="n">
        <v>0</v>
      </c>
    </row>
    <row r="24">
      <c r="A24" s="4" t="inlineStr">
        <is>
          <t>Foreign currency translation</t>
        </is>
      </c>
      <c r="B24" s="5" t="n">
        <v>0</v>
      </c>
    </row>
    <row r="25">
      <c r="A25" s="4" t="inlineStr">
        <is>
          <t>Ending balance</t>
        </is>
      </c>
      <c r="B25" s="5" t="n">
        <v>101136</v>
      </c>
    </row>
    <row r="26">
      <c r="A26" s="4" t="inlineStr">
        <is>
          <t>Reservoir Chemical Technologies</t>
        </is>
      </c>
    </row>
    <row r="27">
      <c r="A27" s="3" t="inlineStr">
        <is>
          <t>Goodwill [Roll Forward]</t>
        </is>
      </c>
    </row>
    <row r="28">
      <c r="A28" s="4" t="inlineStr">
        <is>
          <t>Beginning balance</t>
        </is>
      </c>
      <c r="B28" s="5" t="n">
        <v>36864</v>
      </c>
    </row>
    <row r="29">
      <c r="A29" s="4" t="inlineStr">
        <is>
          <t>Acquisition</t>
        </is>
      </c>
      <c r="B29" s="5" t="n">
        <v>0</v>
      </c>
    </row>
    <row r="30">
      <c r="A30" s="4" t="inlineStr">
        <is>
          <t>Foreign currency translation</t>
        </is>
      </c>
      <c r="B30" s="5" t="n">
        <v>2625</v>
      </c>
    </row>
    <row r="31">
      <c r="A31" s="4" t="inlineStr">
        <is>
          <t>Ending balance</t>
        </is>
      </c>
      <c r="B31" s="6" t="n">
        <v>394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7" customWidth="1" min="2" max="2"/>
  </cols>
  <sheetData>
    <row r="1">
      <c r="A1" s="1" t="inlineStr">
        <is>
          <t>Intangible Assets and Goodwill - Narrative (Details)</t>
        </is>
      </c>
      <c r="B1" s="2" t="inlineStr">
        <is>
          <t>3 Months Ended</t>
        </is>
      </c>
    </row>
    <row r="2">
      <c r="B2" s="2" t="inlineStr">
        <is>
          <t>Sep. 30, 2021reportingUnit</t>
        </is>
      </c>
    </row>
    <row r="3">
      <c r="A3" s="3" t="inlineStr">
        <is>
          <t>Goodwill and Intangible Assets Disclosure [Abstract]</t>
        </is>
      </c>
    </row>
    <row r="4">
      <c r="A4" s="4" t="inlineStr">
        <is>
          <t>Number of reporting units subject to impairment testing</t>
        </is>
      </c>
      <c r="B4"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Long-term Debt (Details) - USD ($) $ in Thousands</t>
        </is>
      </c>
      <c r="B1" s="2" t="inlineStr">
        <is>
          <t>Sep. 30, 2021</t>
        </is>
      </c>
      <c r="C1" s="2" t="inlineStr">
        <is>
          <t>Dec. 31, 2020</t>
        </is>
      </c>
    </row>
    <row r="2">
      <c r="A2" s="3" t="inlineStr">
        <is>
          <t>Debt Instrument [Line Items]</t>
        </is>
      </c>
    </row>
    <row r="3">
      <c r="A3" s="4" t="inlineStr">
        <is>
          <t>Total</t>
        </is>
      </c>
      <c r="B3" s="6" t="n">
        <v>775479</v>
      </c>
      <c r="C3" s="6" t="n">
        <v>940616</v>
      </c>
    </row>
    <row r="4">
      <c r="A4" s="4" t="inlineStr">
        <is>
          <t>Net unamortized discounts and issuance costs</t>
        </is>
      </c>
      <c r="B4" s="5" t="n">
        <v>-5057</v>
      </c>
      <c r="C4" s="5" t="n">
        <v>-8002</v>
      </c>
    </row>
    <row r="5">
      <c r="A5" s="4" t="inlineStr">
        <is>
          <t>Total long-term debt</t>
        </is>
      </c>
      <c r="B5" s="5" t="n">
        <v>770422</v>
      </c>
      <c r="C5" s="5" t="n">
        <v>932614</v>
      </c>
    </row>
    <row r="6">
      <c r="A6" s="4" t="inlineStr">
        <is>
          <t>Current portion of long-term debt</t>
        </is>
      </c>
      <c r="B6" s="5" t="n">
        <v>-26850</v>
      </c>
      <c r="C6" s="5" t="n">
        <v>-26850</v>
      </c>
    </row>
    <row r="7">
      <c r="A7" s="4" t="inlineStr">
        <is>
          <t>Long-term debt, less current portion</t>
        </is>
      </c>
      <c r="B7" s="5" t="n">
        <v>743572</v>
      </c>
      <c r="C7" s="5" t="n">
        <v>905764</v>
      </c>
    </row>
    <row r="8">
      <c r="A8" s="4" t="inlineStr">
        <is>
          <t>Credit Facility</t>
        </is>
      </c>
    </row>
    <row r="9">
      <c r="A9" s="3" t="inlineStr">
        <is>
          <t>Debt Instrument [Line Items]</t>
        </is>
      </c>
    </row>
    <row r="10">
      <c r="A10" s="4" t="inlineStr">
        <is>
          <t>Total</t>
        </is>
      </c>
      <c r="B10" s="5" t="n">
        <v>0</v>
      </c>
      <c r="C10" s="5" t="n">
        <v>0</v>
      </c>
    </row>
    <row r="11">
      <c r="A11" s="4" t="inlineStr">
        <is>
          <t>Term Loan Facility | 2018 Term Loan Facility</t>
        </is>
      </c>
    </row>
    <row r="12">
      <c r="A12" s="3" t="inlineStr">
        <is>
          <t>Debt Instrument [Line Items]</t>
        </is>
      </c>
    </row>
    <row r="13">
      <c r="A13" s="4" t="inlineStr">
        <is>
          <t>Total</t>
        </is>
      </c>
      <c r="B13" s="5" t="n">
        <v>140000</v>
      </c>
      <c r="C13" s="5" t="n">
        <v>140000</v>
      </c>
    </row>
    <row r="14">
      <c r="A14" s="4" t="inlineStr">
        <is>
          <t>Term Loan Facility | 2020 Term Loan Facility</t>
        </is>
      </c>
    </row>
    <row r="15">
      <c r="A15" s="3" t="inlineStr">
        <is>
          <t>Debt Instrument [Line Items]</t>
        </is>
      </c>
    </row>
    <row r="16">
      <c r="A16" s="4" t="inlineStr">
        <is>
          <t>Total</t>
        </is>
      </c>
      <c r="B16" s="6" t="n">
        <v>503438</v>
      </c>
      <c r="C16" s="6" t="n">
        <v>523575</v>
      </c>
    </row>
    <row r="17">
      <c r="A17" s="4" t="inlineStr">
        <is>
          <t>Senior Notes | 6.375% Senior Notes Due 2026</t>
        </is>
      </c>
    </row>
    <row r="18">
      <c r="A18" s="3" t="inlineStr">
        <is>
          <t>Debt Instrument [Line Items]</t>
        </is>
      </c>
    </row>
    <row r="19">
      <c r="A19" s="4" t="inlineStr">
        <is>
          <t>Debt interest rate</t>
        </is>
      </c>
      <c r="B19" s="4" t="inlineStr">
        <is>
          <t>6.375%</t>
        </is>
      </c>
      <c r="C19" s="4" t="inlineStr">
        <is>
          <t>6.375%</t>
        </is>
      </c>
    </row>
    <row r="20">
      <c r="A20" s="4" t="inlineStr">
        <is>
          <t>Total</t>
        </is>
      </c>
      <c r="B20" s="6" t="n">
        <v>132041</v>
      </c>
      <c r="C20" s="6" t="n">
        <v>2770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Debt - Narrative (Details) - USD ($) $ in Millions</t>
        </is>
      </c>
      <c r="B1" s="2" t="inlineStr">
        <is>
          <t>Sep. 23, 2021</t>
        </is>
      </c>
      <c r="C1" s="2" t="inlineStr">
        <is>
          <t>May 07, 2021</t>
        </is>
      </c>
      <c r="D1" s="2" t="inlineStr">
        <is>
          <t>Sep. 30, 2020</t>
        </is>
      </c>
      <c r="E1" s="2" t="inlineStr">
        <is>
          <t>Sep. 30, 2021</t>
        </is>
      </c>
      <c r="F1" s="2" t="inlineStr">
        <is>
          <t>Sep. 30, 2021</t>
        </is>
      </c>
      <c r="G1" s="2" t="inlineStr">
        <is>
          <t>Dec. 31, 2020</t>
        </is>
      </c>
    </row>
    <row r="2">
      <c r="A2" s="4" t="inlineStr">
        <is>
          <t>2020 Term Loan Facility</t>
        </is>
      </c>
    </row>
    <row r="3">
      <c r="A3" s="3" t="inlineStr">
        <is>
          <t>Debt Instrument [Line Items]</t>
        </is>
      </c>
    </row>
    <row r="4">
      <c r="A4" s="4" t="inlineStr">
        <is>
          <t>Mandatory quarterly amortization payments</t>
        </is>
      </c>
      <c r="D4" s="9" t="n">
        <v>6.7</v>
      </c>
    </row>
    <row r="5">
      <c r="A5" s="4" t="inlineStr">
        <is>
          <t>Weighted average interest rate</t>
        </is>
      </c>
      <c r="E5" s="4" t="inlineStr">
        <is>
          <t>6.00%</t>
        </is>
      </c>
      <c r="F5" s="4" t="inlineStr">
        <is>
          <t>6.00%</t>
        </is>
      </c>
    </row>
    <row r="6">
      <c r="A6" s="4" t="inlineStr">
        <is>
          <t>2018 Term Loan Facility</t>
        </is>
      </c>
    </row>
    <row r="7">
      <c r="A7" s="3" t="inlineStr">
        <is>
          <t>Debt Instrument [Line Items]</t>
        </is>
      </c>
    </row>
    <row r="8">
      <c r="A8" s="4" t="inlineStr">
        <is>
          <t>Weighted average interest rate</t>
        </is>
      </c>
      <c r="E8" s="4" t="inlineStr">
        <is>
          <t>2.63%</t>
        </is>
      </c>
      <c r="F8" s="4" t="inlineStr">
        <is>
          <t>2.63%</t>
        </is>
      </c>
    </row>
    <row r="9">
      <c r="A9" s="4" t="inlineStr">
        <is>
          <t>6.375% Senior Notes Due 2026 | Senior Notes</t>
        </is>
      </c>
    </row>
    <row r="10">
      <c r="A10" s="3" t="inlineStr">
        <is>
          <t>Debt Instrument [Line Items]</t>
        </is>
      </c>
    </row>
    <row r="11">
      <c r="A11" s="4" t="inlineStr">
        <is>
          <t>Debt interest rate</t>
        </is>
      </c>
      <c r="E11" s="4" t="inlineStr">
        <is>
          <t>6.375%</t>
        </is>
      </c>
      <c r="F11" s="4" t="inlineStr">
        <is>
          <t>6.375%</t>
        </is>
      </c>
      <c r="G11" s="4" t="inlineStr">
        <is>
          <t>6.375%</t>
        </is>
      </c>
    </row>
    <row r="12">
      <c r="A12" s="4" t="inlineStr">
        <is>
          <t>Redemption price, percentage of principal amount of debt</t>
        </is>
      </c>
      <c r="B12" s="4" t="inlineStr">
        <is>
          <t>104.781%</t>
        </is>
      </c>
      <c r="C12" s="4" t="inlineStr">
        <is>
          <t>104.781%</t>
        </is>
      </c>
    </row>
    <row r="13">
      <c r="A13" s="4" t="inlineStr">
        <is>
          <t>Aggregate principal amount repurchased</t>
        </is>
      </c>
      <c r="B13" s="6" t="n">
        <v>90</v>
      </c>
      <c r="C13" s="6" t="n">
        <v>55</v>
      </c>
    </row>
    <row r="14">
      <c r="A14" s="4" t="inlineStr">
        <is>
          <t>Payments to repurchase debt, cash payments</t>
        </is>
      </c>
      <c r="B14" s="8" t="n">
        <v>96.59999999999999</v>
      </c>
      <c r="C14" s="8" t="n">
        <v>57.7</v>
      </c>
    </row>
    <row r="15">
      <c r="A15" s="4" t="inlineStr">
        <is>
          <t>Payments to repurchase debt, accrued interest</t>
        </is>
      </c>
      <c r="B15" s="9" t="n">
        <v>2.3</v>
      </c>
      <c r="C15" s="9" t="n">
        <v>0.1</v>
      </c>
    </row>
    <row r="16">
      <c r="A16" s="4" t="inlineStr">
        <is>
          <t>Net loss from repurchases of debt</t>
        </is>
      </c>
      <c r="E16" s="9" t="n">
        <v>5.4</v>
      </c>
      <c r="F16" s="9" t="n">
        <v>8.69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umulated depreciation on property, plant, and equipment</t>
        </is>
      </c>
      <c r="B3" s="6" t="n">
        <v>557854</v>
      </c>
      <c r="C3" s="6" t="n">
        <v>494490</v>
      </c>
    </row>
    <row r="4">
      <c r="A4" s="4" t="inlineStr">
        <is>
          <t>Common stock, shares authorized (in shares)</t>
        </is>
      </c>
      <c r="B4" s="5" t="n">
        <v>2500000000</v>
      </c>
      <c r="C4" s="5" t="n">
        <v>2500000000</v>
      </c>
    </row>
    <row r="5">
      <c r="A5" s="4" t="inlineStr">
        <is>
          <t>Common stock, par value (in dollars per share)</t>
        </is>
      </c>
      <c r="B5" s="7" t="n">
        <v>0.01</v>
      </c>
      <c r="C5" s="7" t="n">
        <v>0.01</v>
      </c>
    </row>
    <row r="6">
      <c r="A6" s="4" t="inlineStr">
        <is>
          <t>Common stock, shares issued (in shares)</t>
        </is>
      </c>
      <c r="B6" s="5" t="n">
        <v>201900000</v>
      </c>
      <c r="C6" s="5" t="n">
        <v>200400000</v>
      </c>
    </row>
    <row r="7">
      <c r="A7" s="4" t="inlineStr">
        <is>
          <t>Common stock, shares outstanding (in shares)</t>
        </is>
      </c>
      <c r="B7" s="5" t="n">
        <v>201900000</v>
      </c>
      <c r="C7" s="5" t="n">
        <v>2004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33" customWidth="1" min="2" max="2"/>
    <col width="21" customWidth="1" min="3" max="3"/>
  </cols>
  <sheetData>
    <row r="1">
      <c r="A1" s="1" t="inlineStr">
        <is>
          <t>Commitments and Contingencies (Details) $ in Millions</t>
        </is>
      </c>
      <c r="B1" s="2" t="inlineStr">
        <is>
          <t>9 Months Ended</t>
        </is>
      </c>
    </row>
    <row r="2">
      <c r="B2" s="2" t="inlineStr">
        <is>
          <t>Sep. 30, 2021USD ($)caselocation</t>
        </is>
      </c>
      <c r="C2" s="2" t="inlineStr">
        <is>
          <t>Dec. 31, 2020USD ($)</t>
        </is>
      </c>
    </row>
    <row r="3">
      <c r="A3" s="3" t="inlineStr">
        <is>
          <t>Commitments and Contingencies Disclosure [Abstract]</t>
        </is>
      </c>
    </row>
    <row r="4">
      <c r="A4" s="4" t="inlineStr">
        <is>
          <t>Outstanding letters of credit, surety bonds and guarantees</t>
        </is>
      </c>
      <c r="B4" s="9" t="n">
        <v>81.3</v>
      </c>
      <c r="C4" s="9" t="n">
        <v>88.8</v>
      </c>
    </row>
    <row r="5">
      <c r="A5" s="4" t="inlineStr">
        <is>
          <t>Number of locations participating in assessments and remediation | location</t>
        </is>
      </c>
      <c r="B5" s="5" t="n">
        <v>11</v>
      </c>
    </row>
    <row r="6">
      <c r="A6" s="4" t="inlineStr">
        <is>
          <t>Accrued environmental liability</t>
        </is>
      </c>
      <c r="B6" s="9" t="n">
        <v>6.9</v>
      </c>
      <c r="C6" s="6" t="n">
        <v>2</v>
      </c>
    </row>
    <row r="7">
      <c r="A7" s="4" t="inlineStr">
        <is>
          <t>Number of pending cases | case</t>
        </is>
      </c>
      <c r="B7"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Restructuring charges</t>
        </is>
      </c>
      <c r="B4" s="6" t="n">
        <v>2087</v>
      </c>
      <c r="C4" s="6" t="n">
        <v>3426</v>
      </c>
      <c r="D4" s="6" t="n">
        <v>10118</v>
      </c>
      <c r="E4" s="6" t="n">
        <v>1832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Related Charges - Schedule of Restructuring and Other Related Charg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Cost and Reserve [Line Items]</t>
        </is>
      </c>
    </row>
    <row r="4">
      <c r="A4" s="4" t="inlineStr">
        <is>
          <t>Restructuring charges</t>
        </is>
      </c>
      <c r="B4" s="6" t="n">
        <v>2087</v>
      </c>
      <c r="C4" s="6" t="n">
        <v>3426</v>
      </c>
      <c r="D4" s="6" t="n">
        <v>10118</v>
      </c>
      <c r="E4" s="6" t="n">
        <v>18320</v>
      </c>
    </row>
    <row r="5">
      <c r="A5" s="4" t="inlineStr">
        <is>
          <t>Corporate</t>
        </is>
      </c>
    </row>
    <row r="6">
      <c r="A6" s="3" t="inlineStr">
        <is>
          <t>Restructuring Cost and Reserve [Line Items]</t>
        </is>
      </c>
    </row>
    <row r="7">
      <c r="A7" s="4" t="inlineStr">
        <is>
          <t>Restructuring charges</t>
        </is>
      </c>
      <c r="B7" s="5" t="n">
        <v>44</v>
      </c>
      <c r="C7" s="5" t="n">
        <v>0</v>
      </c>
      <c r="D7" s="5" t="n">
        <v>86</v>
      </c>
      <c r="E7" s="5" t="n">
        <v>368</v>
      </c>
    </row>
    <row r="8">
      <c r="A8" s="4" t="inlineStr">
        <is>
          <t>Cost of goods and services</t>
        </is>
      </c>
    </row>
    <row r="9">
      <c r="A9" s="3" t="inlineStr">
        <is>
          <t>Restructuring Cost and Reserve [Line Items]</t>
        </is>
      </c>
    </row>
    <row r="10">
      <c r="A10" s="4" t="inlineStr">
        <is>
          <t>Restructuring charges</t>
        </is>
      </c>
      <c r="B10" s="5" t="n">
        <v>802</v>
      </c>
      <c r="C10" s="5" t="n">
        <v>2228</v>
      </c>
      <c r="D10" s="5" t="n">
        <v>4708</v>
      </c>
      <c r="E10" s="5" t="n">
        <v>12974</v>
      </c>
    </row>
    <row r="11">
      <c r="A11" s="4" t="inlineStr">
        <is>
          <t>Selling, general and administrative expense</t>
        </is>
      </c>
    </row>
    <row r="12">
      <c r="A12" s="3" t="inlineStr">
        <is>
          <t>Restructuring Cost and Reserve [Line Items]</t>
        </is>
      </c>
    </row>
    <row r="13">
      <c r="A13" s="4" t="inlineStr">
        <is>
          <t>Restructuring charges</t>
        </is>
      </c>
      <c r="B13" s="5" t="n">
        <v>1285</v>
      </c>
      <c r="C13" s="5" t="n">
        <v>1198</v>
      </c>
      <c r="D13" s="5" t="n">
        <v>5410</v>
      </c>
      <c r="E13" s="5" t="n">
        <v>5346</v>
      </c>
    </row>
    <row r="14">
      <c r="A14" s="4" t="inlineStr">
        <is>
          <t>Production Chemical Technologies</t>
        </is>
      </c>
    </row>
    <row r="15">
      <c r="A15" s="3" t="inlineStr">
        <is>
          <t>Restructuring Cost and Reserve [Line Items]</t>
        </is>
      </c>
    </row>
    <row r="16">
      <c r="A16" s="4" t="inlineStr">
        <is>
          <t>Restructuring charges</t>
        </is>
      </c>
      <c r="B16" s="5" t="n">
        <v>1031</v>
      </c>
      <c r="C16" s="5" t="n">
        <v>2305</v>
      </c>
      <c r="D16" s="5" t="n">
        <v>4822</v>
      </c>
      <c r="E16" s="5" t="n">
        <v>2305</v>
      </c>
    </row>
    <row r="17">
      <c r="A17" s="4" t="inlineStr">
        <is>
          <t>Production &amp; Automation Technologies</t>
        </is>
      </c>
    </row>
    <row r="18">
      <c r="A18" s="3" t="inlineStr">
        <is>
          <t>Restructuring Cost and Reserve [Line Items]</t>
        </is>
      </c>
    </row>
    <row r="19">
      <c r="A19" s="4" t="inlineStr">
        <is>
          <t>Restructuring charges</t>
        </is>
      </c>
      <c r="B19" s="5" t="n">
        <v>947</v>
      </c>
      <c r="C19" s="5" t="n">
        <v>914</v>
      </c>
      <c r="D19" s="5" t="n">
        <v>4903</v>
      </c>
      <c r="E19" s="5" t="n">
        <v>9919</v>
      </c>
    </row>
    <row r="20">
      <c r="A20" s="4" t="inlineStr">
        <is>
          <t>Drilling Technologies</t>
        </is>
      </c>
    </row>
    <row r="21">
      <c r="A21" s="3" t="inlineStr">
        <is>
          <t>Restructuring Cost and Reserve [Line Items]</t>
        </is>
      </c>
    </row>
    <row r="22">
      <c r="A22" s="4" t="inlineStr">
        <is>
          <t>Restructuring charges</t>
        </is>
      </c>
      <c r="B22" s="5" t="n">
        <v>0</v>
      </c>
      <c r="C22" s="5" t="n">
        <v>0</v>
      </c>
      <c r="D22" s="5" t="n">
        <v>0</v>
      </c>
      <c r="E22" s="5" t="n">
        <v>5521</v>
      </c>
    </row>
    <row r="23">
      <c r="A23" s="4" t="inlineStr">
        <is>
          <t>Reservoir Chemical Technologies</t>
        </is>
      </c>
    </row>
    <row r="24">
      <c r="A24" s="3" t="inlineStr">
        <is>
          <t>Restructuring Cost and Reserve [Line Items]</t>
        </is>
      </c>
    </row>
    <row r="25">
      <c r="A25" s="4" t="inlineStr">
        <is>
          <t>Restructuring charges</t>
        </is>
      </c>
      <c r="B25" s="6" t="n">
        <v>65</v>
      </c>
      <c r="C25" s="6" t="n">
        <v>207</v>
      </c>
      <c r="D25" s="6" t="n">
        <v>307</v>
      </c>
      <c r="E25" s="6" t="n">
        <v>20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 Restructuring Reserve Rollforward (Details) $ in Thousands</t>
        </is>
      </c>
      <c r="B1" s="2" t="inlineStr">
        <is>
          <t>9 Months Ended</t>
        </is>
      </c>
    </row>
    <row r="2">
      <c r="B2" s="2" t="inlineStr">
        <is>
          <t>Sep. 30, 2021USD ($)</t>
        </is>
      </c>
    </row>
    <row r="3">
      <c r="A3" s="3" t="inlineStr">
        <is>
          <t>Restructuring Reserve [Roll Forward]</t>
        </is>
      </c>
    </row>
    <row r="4">
      <c r="A4" s="4" t="inlineStr">
        <is>
          <t>Beginning balance</t>
        </is>
      </c>
      <c r="B4" s="6" t="n">
        <v>2951</v>
      </c>
    </row>
    <row r="5">
      <c r="A5" s="4" t="inlineStr">
        <is>
          <t>Restructuring charges</t>
        </is>
      </c>
      <c r="B5" s="5" t="n">
        <v>7311</v>
      </c>
    </row>
    <row r="6">
      <c r="A6" s="4" t="inlineStr">
        <is>
          <t>Payments</t>
        </is>
      </c>
      <c r="B6" s="5" t="n">
        <v>-5353</v>
      </c>
    </row>
    <row r="7">
      <c r="A7" s="4" t="inlineStr">
        <is>
          <t>Other, including foreign currency translation</t>
        </is>
      </c>
      <c r="B7" s="5" t="n">
        <v>-15</v>
      </c>
    </row>
    <row r="8">
      <c r="A8" s="4" t="inlineStr">
        <is>
          <t>Ending balance</t>
        </is>
      </c>
      <c r="B8" s="6" t="n">
        <v>489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Cash Incentive Program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 expense [Abstract]</t>
        </is>
      </c>
    </row>
    <row r="4">
      <c r="A4" s="4" t="inlineStr">
        <is>
          <t>Stock-based compensation expense</t>
        </is>
      </c>
      <c r="B4" s="6" t="n">
        <v>5557</v>
      </c>
      <c r="C4" s="6" t="n">
        <v>5856</v>
      </c>
      <c r="D4" s="6" t="n">
        <v>17913</v>
      </c>
      <c r="E4" s="6" t="n">
        <v>13718</v>
      </c>
    </row>
    <row r="5">
      <c r="A5" s="4" t="inlineStr">
        <is>
          <t>Tax benefit</t>
        </is>
      </c>
      <c r="B5" s="5" t="n">
        <v>-1167</v>
      </c>
      <c r="C5" s="5" t="n">
        <v>-1342</v>
      </c>
      <c r="D5" s="5" t="n">
        <v>-3762</v>
      </c>
      <c r="E5" s="5" t="n">
        <v>-3144</v>
      </c>
    </row>
    <row r="6">
      <c r="A6" s="4" t="inlineStr">
        <is>
          <t>Stock-based compensation expense, net of tax</t>
        </is>
      </c>
      <c r="B6" s="6" t="n">
        <v>4390</v>
      </c>
      <c r="C6" s="6" t="n">
        <v>4514</v>
      </c>
      <c r="D6" s="6" t="n">
        <v>14151</v>
      </c>
      <c r="E6" s="6" t="n">
        <v>10574</v>
      </c>
    </row>
    <row r="7">
      <c r="A7" s="4" t="inlineStr">
        <is>
          <t>Stock-Settled Appreciation Rights</t>
        </is>
      </c>
    </row>
    <row r="8">
      <c r="A8" s="3" t="inlineStr">
        <is>
          <t>Share-based Compensation Arrangement by Share-based Payment Award, Non-Option Equity Instruments, Outstanding [Roll Forward]</t>
        </is>
      </c>
    </row>
    <row r="9">
      <c r="A9" s="4" t="inlineStr">
        <is>
          <t>Outstanding, beginning balance (in shares)</t>
        </is>
      </c>
      <c r="D9" s="5" t="n">
        <v>415331</v>
      </c>
    </row>
    <row r="10">
      <c r="A10" s="4" t="inlineStr">
        <is>
          <t>Granted (in shares)</t>
        </is>
      </c>
      <c r="D10" s="5" t="n">
        <v>0</v>
      </c>
    </row>
    <row r="11">
      <c r="A11" s="4" t="inlineStr">
        <is>
          <t>Forfeited (in shares)</t>
        </is>
      </c>
      <c r="D11" s="5" t="n">
        <v>-2134</v>
      </c>
    </row>
    <row r="12">
      <c r="A12" s="4" t="inlineStr">
        <is>
          <t>Exercised/vested (in shares)</t>
        </is>
      </c>
      <c r="D12" s="5" t="n">
        <v>-10000</v>
      </c>
    </row>
    <row r="13">
      <c r="A13" s="4" t="inlineStr">
        <is>
          <t>Performance adjustment (in shares)</t>
        </is>
      </c>
      <c r="D13" s="5" t="n">
        <v>0</v>
      </c>
    </row>
    <row r="14">
      <c r="A14" s="4" t="inlineStr">
        <is>
          <t>Outstanding, ending balance (in shares)</t>
        </is>
      </c>
      <c r="B14" s="5" t="n">
        <v>403197</v>
      </c>
      <c r="D14" s="5" t="n">
        <v>403197</v>
      </c>
    </row>
    <row r="15">
      <c r="A15" s="4" t="inlineStr">
        <is>
          <t>Performance Share Awards</t>
        </is>
      </c>
    </row>
    <row r="16">
      <c r="A16" s="3" t="inlineStr">
        <is>
          <t>Share-based Compensation Arrangement by Share-based Payment Award, Non-Option Equity Instruments, Outstanding [Roll Forward]</t>
        </is>
      </c>
    </row>
    <row r="17">
      <c r="A17" s="4" t="inlineStr">
        <is>
          <t>Outstanding, beginning balance (in shares)</t>
        </is>
      </c>
      <c r="D17" s="5" t="n">
        <v>278763</v>
      </c>
    </row>
    <row r="18">
      <c r="A18" s="4" t="inlineStr">
        <is>
          <t>Granted (in shares)</t>
        </is>
      </c>
      <c r="D18" s="5" t="n">
        <v>333037</v>
      </c>
    </row>
    <row r="19">
      <c r="A19" s="4" t="inlineStr">
        <is>
          <t>Forfeited (in shares)</t>
        </is>
      </c>
      <c r="D19" s="5" t="n">
        <v>-5678</v>
      </c>
    </row>
    <row r="20">
      <c r="A20" s="4" t="inlineStr">
        <is>
          <t>Exercised/vested (in shares)</t>
        </is>
      </c>
      <c r="D20" s="5" t="n">
        <v>-148341</v>
      </c>
    </row>
    <row r="21">
      <c r="A21" s="4" t="inlineStr">
        <is>
          <t>Performance adjustment (in shares)</t>
        </is>
      </c>
      <c r="D21" s="5" t="n">
        <v>47728</v>
      </c>
    </row>
    <row r="22">
      <c r="A22" s="4" t="inlineStr">
        <is>
          <t>Outstanding, ending balance (in shares)</t>
        </is>
      </c>
      <c r="B22" s="5" t="n">
        <v>505509</v>
      </c>
      <c r="D22" s="5" t="n">
        <v>505509</v>
      </c>
    </row>
    <row r="23">
      <c r="A23" s="4" t="inlineStr">
        <is>
          <t>Restricted Stock Units</t>
        </is>
      </c>
    </row>
    <row r="24">
      <c r="A24" s="3" t="inlineStr">
        <is>
          <t>Share-based Compensation Arrangement by Share-based Payment Award, Non-Option Equity Instruments, Outstanding [Roll Forward]</t>
        </is>
      </c>
    </row>
    <row r="25">
      <c r="A25" s="4" t="inlineStr">
        <is>
          <t>Outstanding, beginning balance (in shares)</t>
        </is>
      </c>
      <c r="D25" s="5" t="n">
        <v>2669779</v>
      </c>
    </row>
    <row r="26">
      <c r="A26" s="4" t="inlineStr">
        <is>
          <t>Granted (in shares)</t>
        </is>
      </c>
      <c r="D26" s="5" t="n">
        <v>854061</v>
      </c>
    </row>
    <row r="27">
      <c r="A27" s="4" t="inlineStr">
        <is>
          <t>Forfeited (in shares)</t>
        </is>
      </c>
      <c r="D27" s="5" t="n">
        <v>-117971</v>
      </c>
    </row>
    <row r="28">
      <c r="A28" s="4" t="inlineStr">
        <is>
          <t>Exercised/vested (in shares)</t>
        </is>
      </c>
      <c r="D28" s="5" t="n">
        <v>-290267</v>
      </c>
    </row>
    <row r="29">
      <c r="A29" s="4" t="inlineStr">
        <is>
          <t>Performance adjustment (in shares)</t>
        </is>
      </c>
      <c r="D29" s="5" t="n">
        <v>0</v>
      </c>
    </row>
    <row r="30">
      <c r="A30" s="4" t="inlineStr">
        <is>
          <t>Outstanding, ending balance (in shares)</t>
        </is>
      </c>
      <c r="B30" s="5" t="n">
        <v>3115602</v>
      </c>
      <c r="D30" s="5" t="n">
        <v>3115602</v>
      </c>
    </row>
    <row r="31">
      <c r="A31" s="4" t="inlineStr">
        <is>
          <t>Non-Qualified Stock Options</t>
        </is>
      </c>
    </row>
    <row r="32">
      <c r="A32" s="3" t="inlineStr">
        <is>
          <t>Share-based Compensation Arrangement by Share-based Payment Award, Options, Outstanding [Roll Forward]</t>
        </is>
      </c>
    </row>
    <row r="33">
      <c r="A33" s="4" t="inlineStr">
        <is>
          <t>Outstanding, beginning balance (in shares)</t>
        </is>
      </c>
      <c r="D33" s="5" t="n">
        <v>7175040</v>
      </c>
    </row>
    <row r="34">
      <c r="A34" s="4" t="inlineStr">
        <is>
          <t>Granted (in shares)</t>
        </is>
      </c>
      <c r="D34" s="5" t="n">
        <v>0</v>
      </c>
    </row>
    <row r="35">
      <c r="A35" s="4" t="inlineStr">
        <is>
          <t>Forfeited (in shares)</t>
        </is>
      </c>
      <c r="D35" s="5" t="n">
        <v>-37130</v>
      </c>
    </row>
    <row r="36">
      <c r="A36" s="4" t="inlineStr">
        <is>
          <t>Exercised/vested (in shares)</t>
        </is>
      </c>
      <c r="D36" s="5" t="n">
        <v>-1229223</v>
      </c>
    </row>
    <row r="37">
      <c r="A37" s="4" t="inlineStr">
        <is>
          <t>Performance adjustment (in shares)</t>
        </is>
      </c>
      <c r="D37" s="5" t="n">
        <v>0</v>
      </c>
    </row>
    <row r="38">
      <c r="A38" s="4" t="inlineStr">
        <is>
          <t>Outstanding, ending balance (in shares)</t>
        </is>
      </c>
      <c r="B38" s="5" t="n">
        <v>5908687</v>
      </c>
      <c r="D38" s="5" t="n">
        <v>590868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Accumulated Other Comprehensiv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AOCI Attributable to Parent, Net of Tax [Roll Forward]</t>
        </is>
      </c>
    </row>
    <row r="4">
      <c r="A4" s="4" t="inlineStr">
        <is>
          <t>Beginning balance</t>
        </is>
      </c>
      <c r="D4" s="6" t="n">
        <v>1625971</v>
      </c>
      <c r="H4" s="6" t="n">
        <v>1625971</v>
      </c>
    </row>
    <row r="5">
      <c r="A5" s="4" t="inlineStr">
        <is>
          <t>Other comprehensive income (loss)</t>
        </is>
      </c>
      <c r="B5" s="6" t="n">
        <v>-8473</v>
      </c>
      <c r="C5" s="6" t="n">
        <v>14428</v>
      </c>
      <c r="D5" s="5" t="n">
        <v>3793</v>
      </c>
      <c r="E5" s="6" t="n">
        <v>3019</v>
      </c>
      <c r="F5" s="6" t="n">
        <v>6455</v>
      </c>
      <c r="G5" s="6" t="n">
        <v>-10953</v>
      </c>
      <c r="H5" s="5" t="n">
        <v>9748</v>
      </c>
      <c r="I5" s="6" t="n">
        <v>-1479</v>
      </c>
    </row>
    <row r="6">
      <c r="A6" s="4" t="inlineStr">
        <is>
          <t>Ending balance</t>
        </is>
      </c>
      <c r="B6" s="5" t="n">
        <v>1726997</v>
      </c>
      <c r="H6" s="5" t="n">
        <v>1726997</v>
      </c>
    </row>
    <row r="7">
      <c r="A7" s="4" t="inlineStr">
        <is>
          <t>Accumulated Other Comprehensive Loss</t>
        </is>
      </c>
    </row>
    <row r="8">
      <c r="A8" s="3" t="inlineStr">
        <is>
          <t>AOCI Attributable to Parent, Net of Tax [Roll Forward]</t>
        </is>
      </c>
    </row>
    <row r="9">
      <c r="A9" s="4" t="inlineStr">
        <is>
          <t>Beginning balance</t>
        </is>
      </c>
      <c r="B9" s="5" t="n">
        <v>-12534</v>
      </c>
      <c r="C9" s="5" t="n">
        <v>-26962</v>
      </c>
      <c r="D9" s="5" t="n">
        <v>-30755</v>
      </c>
      <c r="E9" s="5" t="n">
        <v>-48535</v>
      </c>
      <c r="F9" s="5" t="n">
        <v>-54990</v>
      </c>
      <c r="G9" s="5" t="n">
        <v>-44037</v>
      </c>
      <c r="H9" s="5" t="n">
        <v>-30755</v>
      </c>
      <c r="I9" s="5" t="n">
        <v>-44037</v>
      </c>
    </row>
    <row r="10">
      <c r="A10" s="4" t="inlineStr">
        <is>
          <t>Other comprehensive income (loss) before reclassifications, net of tax</t>
        </is>
      </c>
      <c r="B10" s="5" t="n">
        <v>-8519</v>
      </c>
      <c r="C10" s="5" t="n">
        <v>8055</v>
      </c>
      <c r="D10" s="5" t="n">
        <v>3626</v>
      </c>
      <c r="E10" s="5" t="n">
        <v>2920</v>
      </c>
      <c r="F10" s="5" t="n">
        <v>6356</v>
      </c>
      <c r="G10" s="5" t="n">
        <v>-11052</v>
      </c>
    </row>
    <row r="11">
      <c r="A11" s="4" t="inlineStr">
        <is>
          <t>Reclassification adjustment for net losses included in net income, net of tax</t>
        </is>
      </c>
      <c r="B11" s="5" t="n">
        <v>46</v>
      </c>
      <c r="C11" s="5" t="n">
        <v>6373</v>
      </c>
      <c r="D11" s="5" t="n">
        <v>167</v>
      </c>
      <c r="E11" s="5" t="n">
        <v>99</v>
      </c>
      <c r="F11" s="5" t="n">
        <v>99</v>
      </c>
      <c r="G11" s="5" t="n">
        <v>99</v>
      </c>
    </row>
    <row r="12">
      <c r="A12" s="4" t="inlineStr">
        <is>
          <t>Other comprehensive income (loss)</t>
        </is>
      </c>
      <c r="B12" s="5" t="n">
        <v>-8473</v>
      </c>
      <c r="C12" s="5" t="n">
        <v>14428</v>
      </c>
      <c r="D12" s="5" t="n">
        <v>3793</v>
      </c>
      <c r="E12" s="5" t="n">
        <v>3019</v>
      </c>
      <c r="F12" s="5" t="n">
        <v>6455</v>
      </c>
      <c r="G12" s="5" t="n">
        <v>-10953</v>
      </c>
    </row>
    <row r="13">
      <c r="A13" s="4" t="inlineStr">
        <is>
          <t>Ending balance</t>
        </is>
      </c>
      <c r="B13" s="5" t="n">
        <v>-21007</v>
      </c>
      <c r="C13" s="5" t="n">
        <v>-12534</v>
      </c>
      <c r="D13" s="5" t="n">
        <v>-26962</v>
      </c>
      <c r="E13" s="5" t="n">
        <v>-45516</v>
      </c>
      <c r="F13" s="5" t="n">
        <v>-48535</v>
      </c>
      <c r="G13" s="5" t="n">
        <v>-54990</v>
      </c>
      <c r="H13" s="5" t="n">
        <v>-21007</v>
      </c>
      <c r="I13" s="5" t="n">
        <v>-45516</v>
      </c>
    </row>
    <row r="14">
      <c r="A14" s="4" t="inlineStr">
        <is>
          <t>Foreign Currency Translation</t>
        </is>
      </c>
    </row>
    <row r="15">
      <c r="A15" s="3" t="inlineStr">
        <is>
          <t>AOCI Attributable to Parent, Net of Tax [Roll Forward]</t>
        </is>
      </c>
    </row>
    <row r="16">
      <c r="A16" s="4" t="inlineStr">
        <is>
          <t>Beginning balance</t>
        </is>
      </c>
      <c r="B16" s="5" t="n">
        <v>-3420</v>
      </c>
      <c r="C16" s="5" t="n">
        <v>-11752</v>
      </c>
      <c r="D16" s="5" t="n">
        <v>-14965</v>
      </c>
      <c r="E16" s="5" t="n">
        <v>-40559</v>
      </c>
      <c r="F16" s="5" t="n">
        <v>-46262</v>
      </c>
      <c r="G16" s="5" t="n">
        <v>-35210</v>
      </c>
      <c r="H16" s="5" t="n">
        <v>-14965</v>
      </c>
      <c r="I16" s="5" t="n">
        <v>-35210</v>
      </c>
    </row>
    <row r="17">
      <c r="A17" s="4" t="inlineStr">
        <is>
          <t>Other comprehensive income (loss) before reclassifications, net of tax</t>
        </is>
      </c>
      <c r="B17" s="5" t="n">
        <v>-11737</v>
      </c>
      <c r="C17" s="5" t="n">
        <v>8332</v>
      </c>
      <c r="D17" s="5" t="n">
        <v>3213</v>
      </c>
      <c r="E17" s="5" t="n">
        <v>3782</v>
      </c>
      <c r="F17" s="5" t="n">
        <v>5703</v>
      </c>
      <c r="G17" s="5" t="n">
        <v>-11052</v>
      </c>
    </row>
    <row r="18">
      <c r="A18" s="4" t="inlineStr">
        <is>
          <t>Reclassification adjustment for net losses included in net income, net of tax</t>
        </is>
      </c>
      <c r="B18" s="5" t="n">
        <v>0</v>
      </c>
      <c r="C18" s="5" t="n">
        <v>0</v>
      </c>
      <c r="D18" s="5" t="n">
        <v>0</v>
      </c>
      <c r="E18" s="5" t="n">
        <v>0</v>
      </c>
      <c r="F18" s="5" t="n">
        <v>0</v>
      </c>
      <c r="G18" s="5" t="n">
        <v>0</v>
      </c>
    </row>
    <row r="19">
      <c r="A19" s="4" t="inlineStr">
        <is>
          <t>Other comprehensive income (loss)</t>
        </is>
      </c>
      <c r="B19" s="5" t="n">
        <v>-11737</v>
      </c>
      <c r="C19" s="5" t="n">
        <v>8332</v>
      </c>
      <c r="D19" s="5" t="n">
        <v>3213</v>
      </c>
      <c r="E19" s="5" t="n">
        <v>3782</v>
      </c>
      <c r="F19" s="5" t="n">
        <v>5703</v>
      </c>
      <c r="G19" s="5" t="n">
        <v>-11052</v>
      </c>
    </row>
    <row r="20">
      <c r="A20" s="4" t="inlineStr">
        <is>
          <t>Ending balance</t>
        </is>
      </c>
      <c r="B20" s="5" t="n">
        <v>-15157</v>
      </c>
      <c r="C20" s="5" t="n">
        <v>-3420</v>
      </c>
      <c r="D20" s="5" t="n">
        <v>-11752</v>
      </c>
      <c r="E20" s="5" t="n">
        <v>-36777</v>
      </c>
      <c r="F20" s="5" t="n">
        <v>-40559</v>
      </c>
      <c r="G20" s="5" t="n">
        <v>-46262</v>
      </c>
      <c r="H20" s="5" t="n">
        <v>-15157</v>
      </c>
      <c r="I20" s="5" t="n">
        <v>-36777</v>
      </c>
    </row>
    <row r="21">
      <c r="A21" s="4" t="inlineStr">
        <is>
          <t>Defined Pension and Other Post-Retirement Benefits</t>
        </is>
      </c>
    </row>
    <row r="22">
      <c r="A22" s="3" t="inlineStr">
        <is>
          <t>AOCI Attributable to Parent, Net of Tax [Roll Forward]</t>
        </is>
      </c>
    </row>
    <row r="23">
      <c r="A23" s="4" t="inlineStr">
        <is>
          <t>Beginning balance</t>
        </is>
      </c>
      <c r="B23" s="5" t="n">
        <v>-6930</v>
      </c>
      <c r="C23" s="5" t="n">
        <v>-13303</v>
      </c>
      <c r="D23" s="5" t="n">
        <v>-13470</v>
      </c>
      <c r="E23" s="5" t="n">
        <v>-8629</v>
      </c>
      <c r="F23" s="5" t="n">
        <v>-8728</v>
      </c>
      <c r="G23" s="5" t="n">
        <v>-8827</v>
      </c>
      <c r="H23" s="5" t="n">
        <v>-13470</v>
      </c>
      <c r="I23" s="5" t="n">
        <v>-8827</v>
      </c>
    </row>
    <row r="24">
      <c r="A24" s="4" t="inlineStr">
        <is>
          <t>Other comprehensive income (loss) before reclassifications, net of tax</t>
        </is>
      </c>
      <c r="B24" s="5" t="n">
        <v>0</v>
      </c>
      <c r="C24" s="5" t="n">
        <v>0</v>
      </c>
      <c r="D24" s="5" t="n">
        <v>0</v>
      </c>
      <c r="E24" s="5" t="n">
        <v>0</v>
      </c>
      <c r="F24" s="5" t="n">
        <v>0</v>
      </c>
      <c r="G24" s="5" t="n">
        <v>0</v>
      </c>
    </row>
    <row r="25">
      <c r="A25" s="4" t="inlineStr">
        <is>
          <t>Reclassification adjustment for net losses included in net income, net of tax</t>
        </is>
      </c>
      <c r="B25" s="5" t="n">
        <v>46</v>
      </c>
      <c r="C25" s="5" t="n">
        <v>6373</v>
      </c>
      <c r="D25" s="5" t="n">
        <v>167</v>
      </c>
      <c r="E25" s="5" t="n">
        <v>99</v>
      </c>
      <c r="F25" s="5" t="n">
        <v>99</v>
      </c>
      <c r="G25" s="5" t="n">
        <v>99</v>
      </c>
    </row>
    <row r="26">
      <c r="A26" s="4" t="inlineStr">
        <is>
          <t>Other comprehensive income (loss)</t>
        </is>
      </c>
      <c r="B26" s="5" t="n">
        <v>46</v>
      </c>
      <c r="C26" s="5" t="n">
        <v>6373</v>
      </c>
      <c r="D26" s="5" t="n">
        <v>167</v>
      </c>
      <c r="E26" s="5" t="n">
        <v>99</v>
      </c>
      <c r="F26" s="5" t="n">
        <v>99</v>
      </c>
      <c r="G26" s="5" t="n">
        <v>99</v>
      </c>
    </row>
    <row r="27">
      <c r="A27" s="4" t="inlineStr">
        <is>
          <t>Ending balance</t>
        </is>
      </c>
      <c r="B27" s="5" t="n">
        <v>-6884</v>
      </c>
      <c r="C27" s="5" t="n">
        <v>-6930</v>
      </c>
      <c r="D27" s="5" t="n">
        <v>-13303</v>
      </c>
      <c r="E27" s="5" t="n">
        <v>-8530</v>
      </c>
      <c r="F27" s="5" t="n">
        <v>-8629</v>
      </c>
      <c r="G27" s="5" t="n">
        <v>-8728</v>
      </c>
      <c r="H27" s="5" t="n">
        <v>-6884</v>
      </c>
      <c r="I27" s="5" t="n">
        <v>-8530</v>
      </c>
    </row>
    <row r="28">
      <c r="A28" s="4" t="inlineStr">
        <is>
          <t>Cash Flow Hedges</t>
        </is>
      </c>
    </row>
    <row r="29">
      <c r="A29" s="3" t="inlineStr">
        <is>
          <t>AOCI Attributable to Parent, Net of Tax [Roll Forward]</t>
        </is>
      </c>
    </row>
    <row r="30">
      <c r="A30" s="4" t="inlineStr">
        <is>
          <t>Beginning balance</t>
        </is>
      </c>
      <c r="B30" s="5" t="n">
        <v>-2184</v>
      </c>
      <c r="C30" s="5" t="n">
        <v>-1907</v>
      </c>
      <c r="D30" s="5" t="n">
        <v>-2320</v>
      </c>
      <c r="E30" s="5" t="n">
        <v>653</v>
      </c>
      <c r="F30" s="5" t="n">
        <v>0</v>
      </c>
      <c r="G30" s="5" t="n">
        <v>0</v>
      </c>
      <c r="H30" s="5" t="n">
        <v>-2320</v>
      </c>
      <c r="I30" s="5" t="n">
        <v>0</v>
      </c>
    </row>
    <row r="31">
      <c r="A31" s="4" t="inlineStr">
        <is>
          <t>Other comprehensive income (loss) before reclassifications, net of tax</t>
        </is>
      </c>
      <c r="B31" s="5" t="n">
        <v>3218</v>
      </c>
      <c r="C31" s="5" t="n">
        <v>-277</v>
      </c>
      <c r="D31" s="5" t="n">
        <v>413</v>
      </c>
      <c r="E31" s="5" t="n">
        <v>-862</v>
      </c>
      <c r="F31" s="5" t="n">
        <v>653</v>
      </c>
      <c r="G31" s="5" t="n">
        <v>0</v>
      </c>
    </row>
    <row r="32">
      <c r="A32" s="4" t="inlineStr">
        <is>
          <t>Reclassification adjustment for net losses included in net income, net of tax</t>
        </is>
      </c>
      <c r="B32" s="5" t="n">
        <v>0</v>
      </c>
      <c r="C32" s="5" t="n">
        <v>0</v>
      </c>
      <c r="D32" s="5" t="n">
        <v>0</v>
      </c>
      <c r="E32" s="5" t="n">
        <v>0</v>
      </c>
      <c r="F32" s="5" t="n">
        <v>0</v>
      </c>
      <c r="G32" s="5" t="n">
        <v>0</v>
      </c>
    </row>
    <row r="33">
      <c r="A33" s="4" t="inlineStr">
        <is>
          <t>Other comprehensive income (loss)</t>
        </is>
      </c>
      <c r="B33" s="5" t="n">
        <v>3218</v>
      </c>
      <c r="C33" s="5" t="n">
        <v>-277</v>
      </c>
      <c r="D33" s="5" t="n">
        <v>413</v>
      </c>
      <c r="E33" s="5" t="n">
        <v>-862</v>
      </c>
      <c r="F33" s="5" t="n">
        <v>653</v>
      </c>
      <c r="G33" s="5" t="n">
        <v>0</v>
      </c>
    </row>
    <row r="34">
      <c r="A34" s="4" t="inlineStr">
        <is>
          <t>Ending balance</t>
        </is>
      </c>
      <c r="B34" s="6" t="n">
        <v>1034</v>
      </c>
      <c r="C34" s="6" t="n">
        <v>-2184</v>
      </c>
      <c r="D34" s="6" t="n">
        <v>-1907</v>
      </c>
      <c r="E34" s="6" t="n">
        <v>-209</v>
      </c>
      <c r="F34" s="6" t="n">
        <v>653</v>
      </c>
      <c r="G34" s="6" t="n">
        <v>0</v>
      </c>
      <c r="H34" s="6" t="n">
        <v>1034</v>
      </c>
      <c r="I34" s="6" t="n">
        <v>-209</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Reclassifications from Accumulated Comprehensive Loss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Reclassification Adjustment out of Accumulated Other Comprehensive Income [Line Items]</t>
        </is>
      </c>
    </row>
    <row r="4">
      <c r="A4" s="4" t="inlineStr">
        <is>
          <t>Other (income) expense, net</t>
        </is>
      </c>
      <c r="B4" s="6" t="n">
        <v>-36876</v>
      </c>
      <c r="E4" s="6" t="n">
        <v>1663</v>
      </c>
      <c r="H4" s="6" t="n">
        <v>-36561</v>
      </c>
      <c r="I4" s="6" t="n">
        <v>342</v>
      </c>
    </row>
    <row r="5">
      <c r="A5" s="4" t="inlineStr">
        <is>
          <t>Income (loss) before income taxes</t>
        </is>
      </c>
      <c r="B5" s="5" t="n">
        <v>-84561</v>
      </c>
      <c r="E5" s="5" t="n">
        <v>11294</v>
      </c>
      <c r="H5" s="5" t="n">
        <v>-102729</v>
      </c>
      <c r="I5" s="5" t="n">
        <v>781756</v>
      </c>
    </row>
    <row r="6">
      <c r="A6" s="4" t="inlineStr">
        <is>
          <t>Provision for (benefit from) income taxes</t>
        </is>
      </c>
      <c r="B6" s="5" t="n">
        <v>25910</v>
      </c>
      <c r="E6" s="5" t="n">
        <v>-3962</v>
      </c>
      <c r="H6" s="5" t="n">
        <v>32255</v>
      </c>
      <c r="I6" s="5" t="n">
        <v>-31922</v>
      </c>
    </row>
    <row r="7">
      <c r="A7" s="4" t="inlineStr">
        <is>
          <t>Net income (loss)</t>
        </is>
      </c>
      <c r="B7" s="5" t="n">
        <v>-58651</v>
      </c>
      <c r="C7" s="6" t="n">
        <v>-7786</v>
      </c>
      <c r="D7" s="6" t="n">
        <v>-4037</v>
      </c>
      <c r="E7" s="5" t="n">
        <v>7332</v>
      </c>
      <c r="F7" s="6" t="n">
        <v>109047</v>
      </c>
      <c r="G7" s="6" t="n">
        <v>633455</v>
      </c>
      <c r="H7" s="5" t="n">
        <v>-70474</v>
      </c>
      <c r="I7" s="5" t="n">
        <v>749834</v>
      </c>
    </row>
    <row r="8">
      <c r="A8" s="4" t="inlineStr">
        <is>
          <t>Amortization of actuarial loss and other | Reclassification from accumulated other comprehensive loss</t>
        </is>
      </c>
    </row>
    <row r="9">
      <c r="A9" s="3" t="inlineStr">
        <is>
          <t>Reclassification Adjustment out of Accumulated Other Comprehensive Income [Line Items]</t>
        </is>
      </c>
    </row>
    <row r="10">
      <c r="A10" s="4" t="inlineStr">
        <is>
          <t>Other (income) expense, net</t>
        </is>
      </c>
      <c r="B10" s="5" t="n">
        <v>46</v>
      </c>
      <c r="E10" s="5" t="n">
        <v>132</v>
      </c>
      <c r="H10" s="5" t="n">
        <v>6586</v>
      </c>
      <c r="I10" s="5" t="n">
        <v>396</v>
      </c>
    </row>
    <row r="11">
      <c r="A11" s="4" t="inlineStr">
        <is>
          <t>Accumulated defined benefit plans adjustment including portion attributable to noncontrolling interest | Reclassification from accumulated other comprehensive loss</t>
        </is>
      </c>
    </row>
    <row r="12">
      <c r="A12" s="3" t="inlineStr">
        <is>
          <t>Reclassification Adjustment out of Accumulated Other Comprehensive Income [Line Items]</t>
        </is>
      </c>
    </row>
    <row r="13">
      <c r="A13" s="4" t="inlineStr">
        <is>
          <t>Income (loss) before income taxes</t>
        </is>
      </c>
      <c r="B13" s="5" t="n">
        <v>46</v>
      </c>
      <c r="E13" s="5" t="n">
        <v>132</v>
      </c>
      <c r="H13" s="5" t="n">
        <v>6586</v>
      </c>
      <c r="I13" s="5" t="n">
        <v>396</v>
      </c>
    </row>
    <row r="14">
      <c r="A14" s="4" t="inlineStr">
        <is>
          <t>Provision for (benefit from) income taxes</t>
        </is>
      </c>
      <c r="B14" s="5" t="n">
        <v>0</v>
      </c>
      <c r="E14" s="5" t="n">
        <v>-33</v>
      </c>
      <c r="H14" s="5" t="n">
        <v>0</v>
      </c>
      <c r="I14" s="5" t="n">
        <v>-99</v>
      </c>
    </row>
    <row r="15">
      <c r="A15" s="4" t="inlineStr">
        <is>
          <t>Net income (loss)</t>
        </is>
      </c>
      <c r="B15" s="6" t="n">
        <v>46</v>
      </c>
      <c r="E15" s="6" t="n">
        <v>99</v>
      </c>
      <c r="H15" s="6" t="n">
        <v>6586</v>
      </c>
      <c r="I15" s="6" t="n">
        <v>297</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ChampionX</t>
        </is>
      </c>
      <c r="B4" s="6" t="n">
        <v>56828</v>
      </c>
      <c r="C4" s="6" t="n">
        <v>-7914</v>
      </c>
      <c r="D4" s="6" t="n">
        <v>69850</v>
      </c>
      <c r="E4" s="6" t="n">
        <v>-751287</v>
      </c>
    </row>
    <row r="5">
      <c r="A5" s="4" t="inlineStr">
        <is>
          <t>Weighted-average number of shares outstanding (in shares)</t>
        </is>
      </c>
      <c r="B5" s="5" t="n">
        <v>201852</v>
      </c>
      <c r="C5" s="5" t="n">
        <v>199809</v>
      </c>
      <c r="D5" s="5" t="n">
        <v>201329</v>
      </c>
      <c r="E5" s="5" t="n">
        <v>131064</v>
      </c>
    </row>
    <row r="6">
      <c r="A6" s="4" t="inlineStr">
        <is>
          <t>Dilutive effect of stock-based compensation (in shares)</t>
        </is>
      </c>
      <c r="B6" s="5" t="n">
        <v>6693</v>
      </c>
      <c r="C6" s="5" t="n">
        <v>0</v>
      </c>
      <c r="D6" s="5" t="n">
        <v>6844</v>
      </c>
      <c r="E6" s="5" t="n">
        <v>0</v>
      </c>
    </row>
    <row r="7">
      <c r="A7" s="4" t="inlineStr">
        <is>
          <t>Total shares and dilutive securities (in shares)</t>
        </is>
      </c>
      <c r="B7" s="5" t="n">
        <v>208545</v>
      </c>
      <c r="C7" s="5" t="n">
        <v>199809</v>
      </c>
      <c r="D7" s="5" t="n">
        <v>208173</v>
      </c>
      <c r="E7" s="5" t="n">
        <v>131064</v>
      </c>
    </row>
    <row r="8">
      <c r="A8" s="4" t="inlineStr">
        <is>
          <t>Basic earnings (loss) per share attributable to ChampionX (in dollars per share)</t>
        </is>
      </c>
      <c r="B8" s="7" t="n">
        <v>0.28</v>
      </c>
      <c r="C8" s="7" t="n">
        <v>-0.04</v>
      </c>
      <c r="D8" s="7" t="n">
        <v>0.35</v>
      </c>
      <c r="E8" s="7" t="n">
        <v>-5.73</v>
      </c>
    </row>
    <row r="9">
      <c r="A9" s="4" t="inlineStr">
        <is>
          <t>Diluted earnings (loss) per share attributable to ChampionX (in dollars per share)</t>
        </is>
      </c>
      <c r="B9" s="7" t="n">
        <v>0.27</v>
      </c>
      <c r="C9" s="7" t="n">
        <v>-0.04</v>
      </c>
      <c r="D9" s="7" t="n">
        <v>0.34</v>
      </c>
      <c r="E9" s="7" t="n">
        <v>-5.73</v>
      </c>
    </row>
    <row r="10">
      <c r="A10" s="4" t="inlineStr">
        <is>
          <t>Number of antidilutive securities excluded (in shares)</t>
        </is>
      </c>
      <c r="B10" s="5" t="n">
        <v>500</v>
      </c>
      <c r="D10" s="5" t="n">
        <v>6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Derivative assets</t>
        </is>
      </c>
      <c r="B3" s="6" t="n">
        <v>2904</v>
      </c>
      <c r="C3" s="6" t="n">
        <v>4576</v>
      </c>
    </row>
    <row r="4">
      <c r="A4" s="4" t="inlineStr">
        <is>
          <t>Derivative liabilities</t>
        </is>
      </c>
      <c r="B4" s="5" t="n">
        <v>3307</v>
      </c>
      <c r="C4" s="5" t="n">
        <v>6561</v>
      </c>
    </row>
    <row r="5">
      <c r="A5" s="4" t="inlineStr">
        <is>
          <t>Carrying Amount</t>
        </is>
      </c>
      <c r="B5" s="5" t="n">
        <v>775479</v>
      </c>
      <c r="C5" s="5" t="n">
        <v>940616</v>
      </c>
    </row>
    <row r="6">
      <c r="A6" s="4" t="inlineStr">
        <is>
          <t>Term Loan Facility | 2018 Term Loan Facility</t>
        </is>
      </c>
    </row>
    <row r="7">
      <c r="A7" s="3" t="inlineStr">
        <is>
          <t>Fair Value, Assets and Liabilities Measured on Recurring and Nonrecurring Basis [Line Items]</t>
        </is>
      </c>
    </row>
    <row r="8">
      <c r="A8" s="4" t="inlineStr">
        <is>
          <t>Carrying Amount</t>
        </is>
      </c>
      <c r="B8" s="5" t="n">
        <v>140000</v>
      </c>
      <c r="C8" s="5" t="n">
        <v>140000</v>
      </c>
    </row>
    <row r="9">
      <c r="A9" s="4" t="inlineStr">
        <is>
          <t>Term Loan Facility | 2018 Term Loan Facility | Level 2</t>
        </is>
      </c>
    </row>
    <row r="10">
      <c r="A10" s="3" t="inlineStr">
        <is>
          <t>Fair Value, Assets and Liabilities Measured on Recurring and Nonrecurring Basis [Line Items]</t>
        </is>
      </c>
    </row>
    <row r="11">
      <c r="A11" s="4" t="inlineStr">
        <is>
          <t>Fair Value</t>
        </is>
      </c>
      <c r="B11" s="5" t="n">
        <v>138950</v>
      </c>
      <c r="C11" s="5" t="n">
        <v>137200</v>
      </c>
    </row>
    <row r="12">
      <c r="A12" s="4" t="inlineStr">
        <is>
          <t>Term Loan Facility | 2020 Term Loan Facility</t>
        </is>
      </c>
    </row>
    <row r="13">
      <c r="A13" s="3" t="inlineStr">
        <is>
          <t>Fair Value, Assets and Liabilities Measured on Recurring and Nonrecurring Basis [Line Items]</t>
        </is>
      </c>
    </row>
    <row r="14">
      <c r="A14" s="4" t="inlineStr">
        <is>
          <t>Carrying Amount</t>
        </is>
      </c>
      <c r="B14" s="5" t="n">
        <v>503438</v>
      </c>
      <c r="C14" s="5" t="n">
        <v>523575</v>
      </c>
    </row>
    <row r="15">
      <c r="A15" s="4" t="inlineStr">
        <is>
          <t>Term Loan Facility | 2020 Term Loan Facility | Level 2</t>
        </is>
      </c>
    </row>
    <row r="16">
      <c r="A16" s="3" t="inlineStr">
        <is>
          <t>Fair Value, Assets and Liabilities Measured on Recurring and Nonrecurring Basis [Line Items]</t>
        </is>
      </c>
    </row>
    <row r="17">
      <c r="A17" s="4" t="inlineStr">
        <is>
          <t>Fair Value</t>
        </is>
      </c>
      <c r="B17" s="6" t="n">
        <v>510989</v>
      </c>
      <c r="C17" s="6" t="n">
        <v>530120</v>
      </c>
    </row>
    <row r="18">
      <c r="A18" s="4" t="inlineStr">
        <is>
          <t>Senior Notes | 6.375% Senior Notes Due 2026</t>
        </is>
      </c>
    </row>
    <row r="19">
      <c r="A19" s="3" t="inlineStr">
        <is>
          <t>Fair Value, Assets and Liabilities Measured on Recurring and Nonrecurring Basis [Line Items]</t>
        </is>
      </c>
    </row>
    <row r="20">
      <c r="A20" s="4" t="inlineStr">
        <is>
          <t>Debt interest rate</t>
        </is>
      </c>
      <c r="B20" s="4" t="inlineStr">
        <is>
          <t>6.375%</t>
        </is>
      </c>
      <c r="C20" s="4" t="inlineStr">
        <is>
          <t>6.375%</t>
        </is>
      </c>
    </row>
    <row r="21">
      <c r="A21" s="4" t="inlineStr">
        <is>
          <t>Carrying Amount</t>
        </is>
      </c>
      <c r="B21" s="6" t="n">
        <v>132041</v>
      </c>
      <c r="C21" s="6" t="n">
        <v>277041</v>
      </c>
    </row>
    <row r="22">
      <c r="A22" s="4" t="inlineStr">
        <is>
          <t>Senior Notes | 6.375% Senior Notes Due 2026 | Level 1</t>
        </is>
      </c>
    </row>
    <row r="23">
      <c r="A23" s="3" t="inlineStr">
        <is>
          <t>Fair Value, Assets and Liabilities Measured on Recurring and Nonrecurring Basis [Line Items]</t>
        </is>
      </c>
    </row>
    <row r="24">
      <c r="A24" s="4" t="inlineStr">
        <is>
          <t>Fair Value</t>
        </is>
      </c>
      <c r="B24" s="5" t="n">
        <v>138181</v>
      </c>
      <c r="C24" s="5" t="n">
        <v>277054</v>
      </c>
    </row>
    <row r="25">
      <c r="A25" s="4" t="inlineStr">
        <is>
          <t>Foreign currency forward contracts | Fair Value, Recurring</t>
        </is>
      </c>
    </row>
    <row r="26">
      <c r="A26" s="3" t="inlineStr">
        <is>
          <t>Fair Value, Assets and Liabilities Measured on Recurring and Nonrecurring Basis [Line Items]</t>
        </is>
      </c>
    </row>
    <row r="27">
      <c r="A27" s="4" t="inlineStr">
        <is>
          <t>Derivative assets</t>
        </is>
      </c>
      <c r="B27" s="5" t="n">
        <v>2904</v>
      </c>
      <c r="C27" s="5" t="n">
        <v>4576</v>
      </c>
    </row>
    <row r="28">
      <c r="A28" s="4" t="inlineStr">
        <is>
          <t>Derivative liabilities</t>
        </is>
      </c>
      <c r="B28" s="6" t="n">
        <v>3307</v>
      </c>
      <c r="C28" s="6" t="n">
        <v>65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Fair Value of Derivative Instruments (Details) - USD ($) $ in Thousands</t>
        </is>
      </c>
      <c r="B1" s="2" t="inlineStr">
        <is>
          <t>Sep. 30, 2021</t>
        </is>
      </c>
      <c r="C1" s="2" t="inlineStr">
        <is>
          <t>Dec. 31, 2020</t>
        </is>
      </c>
    </row>
    <row r="2">
      <c r="A2" s="3" t="inlineStr">
        <is>
          <t>Derivatives, Fair Value [Line Items]</t>
        </is>
      </c>
    </row>
    <row r="3">
      <c r="A3" s="4" t="inlineStr">
        <is>
          <t>Derivative Assets</t>
        </is>
      </c>
      <c r="B3" s="6" t="n">
        <v>2904</v>
      </c>
      <c r="C3" s="6" t="n">
        <v>4576</v>
      </c>
    </row>
    <row r="4">
      <c r="A4" s="4" t="inlineStr">
        <is>
          <t>Derivative Liabilities</t>
        </is>
      </c>
      <c r="B4" s="5" t="n">
        <v>3307</v>
      </c>
      <c r="C4" s="5" t="n">
        <v>6561</v>
      </c>
    </row>
    <row r="5">
      <c r="A5" s="4" t="inlineStr">
        <is>
          <t>Prepaid expenses and other current assets</t>
        </is>
      </c>
    </row>
    <row r="6">
      <c r="A6" s="3" t="inlineStr">
        <is>
          <t>Derivatives, Fair Value [Line Items]</t>
        </is>
      </c>
    </row>
    <row r="7">
      <c r="A7" s="4" t="inlineStr">
        <is>
          <t>Derivative Assets</t>
        </is>
      </c>
      <c r="B7" s="5" t="n">
        <v>2904</v>
      </c>
      <c r="C7" s="5" t="n">
        <v>4576</v>
      </c>
    </row>
    <row r="8">
      <c r="A8" s="4" t="inlineStr">
        <is>
          <t>Accrued expenses and other current liabilities</t>
        </is>
      </c>
    </row>
    <row r="9">
      <c r="A9" s="3" t="inlineStr">
        <is>
          <t>Derivatives, Fair Value [Line Items]</t>
        </is>
      </c>
    </row>
    <row r="10">
      <c r="A10" s="4" t="inlineStr">
        <is>
          <t>Derivative Liabilities</t>
        </is>
      </c>
      <c r="B10" s="6" t="n">
        <v>3307</v>
      </c>
      <c r="C10" s="6" t="n">
        <v>6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24" customWidth="1" min="3" max="3"/>
    <col width="45" customWidth="1" min="4" max="4"/>
    <col width="35" customWidth="1" min="5" max="5"/>
    <col width="24" customWidth="1" min="6" max="6"/>
    <col width="25" customWidth="1" min="7" max="7"/>
    <col width="40" customWidth="1" min="8" max="8"/>
    <col width="74" customWidth="1" min="9" max="9"/>
  </cols>
  <sheetData>
    <row r="1">
      <c r="A1" s="1" t="inlineStr">
        <is>
          <t>CONDENSED CONSOLIDATED STATEMENTS OF CHANGES IN STOCKHOLDERS' EQUITY - USD ($) shares in Thousands, $ in Thousands</t>
        </is>
      </c>
      <c r="B1" s="2" t="inlineStr">
        <is>
          <t>Total</t>
        </is>
      </c>
      <c r="C1" s="2" t="inlineStr">
        <is>
          <t>Common Stock, Par Value</t>
        </is>
      </c>
      <c r="D1" s="2" t="inlineStr">
        <is>
          <t>Common Stock, Capital in Excess of Par Value</t>
        </is>
      </c>
      <c r="E1" s="2" t="inlineStr">
        <is>
          <t>Retained Earnings (Accum. Deficit)</t>
        </is>
      </c>
      <c r="F1" s="2" t="inlineStr">
        <is>
          <t>Accum. Other Comp. Loss</t>
        </is>
      </c>
      <c r="G1" s="2" t="inlineStr">
        <is>
          <t>Non-controlling Interest</t>
        </is>
      </c>
      <c r="H1" s="2" t="inlineStr">
        <is>
          <t>Cumulative effect of accounting changes</t>
        </is>
      </c>
      <c r="I1" s="2" t="inlineStr">
        <is>
          <t>Cumulative effect of accounting changesRetained Earnings (Accum. Deficit)</t>
        </is>
      </c>
    </row>
    <row r="2">
      <c r="A2" s="4" t="inlineStr">
        <is>
          <t>Beginning balance (in shares) at Dec. 31, 2019</t>
        </is>
      </c>
      <c r="C2" s="5" t="n">
        <v>77460</v>
      </c>
    </row>
    <row r="3">
      <c r="A3" s="4" t="inlineStr">
        <is>
          <t>Beginning balance at Dec. 31, 2019</t>
        </is>
      </c>
      <c r="B3" s="6" t="n">
        <v>1036214</v>
      </c>
      <c r="C3" s="6" t="n">
        <v>775</v>
      </c>
      <c r="D3" s="6" t="n">
        <v>969174</v>
      </c>
      <c r="E3" s="6" t="n">
        <v>107048</v>
      </c>
      <c r="F3" s="6" t="n">
        <v>-44037</v>
      </c>
      <c r="G3" s="6" t="n">
        <v>3254</v>
      </c>
      <c r="H3" s="6" t="n">
        <v>-1573</v>
      </c>
      <c r="I3" s="6" t="n">
        <v>-1573</v>
      </c>
    </row>
    <row r="4">
      <c r="A4" s="3" t="inlineStr">
        <is>
          <t>Increase (Decrease) in Stockholders' Equity [Roll Forward]</t>
        </is>
      </c>
    </row>
    <row r="5">
      <c r="A5" s="4" t="inlineStr">
        <is>
          <t>Net income (loss)</t>
        </is>
      </c>
      <c r="B5" s="5" t="n">
        <v>-633455</v>
      </c>
      <c r="E5" s="5" t="n">
        <v>-633728</v>
      </c>
      <c r="G5" s="5" t="n">
        <v>273</v>
      </c>
    </row>
    <row r="6">
      <c r="A6" s="4" t="inlineStr">
        <is>
          <t>Other comprehensive income (loss)</t>
        </is>
      </c>
      <c r="B6" s="5" t="n">
        <v>-10953</v>
      </c>
      <c r="F6" s="5" t="n">
        <v>-10953</v>
      </c>
    </row>
    <row r="7">
      <c r="A7" s="4" t="inlineStr">
        <is>
          <t>Stock-based compensation (in shares)</t>
        </is>
      </c>
      <c r="C7" s="5" t="n">
        <v>44</v>
      </c>
    </row>
    <row r="8">
      <c r="A8" s="4" t="inlineStr">
        <is>
          <t>Stock-based compensation</t>
        </is>
      </c>
      <c r="B8" s="5" t="n">
        <v>2429</v>
      </c>
      <c r="D8" s="5" t="n">
        <v>2429</v>
      </c>
    </row>
    <row r="9">
      <c r="A9" s="4" t="inlineStr">
        <is>
          <t>Taxes withheld on issuance of stock-based awards</t>
        </is>
      </c>
      <c r="B9" s="5" t="n">
        <v>-368</v>
      </c>
      <c r="D9" s="5" t="n">
        <v>-368</v>
      </c>
    </row>
    <row r="10">
      <c r="A10" s="4" t="inlineStr">
        <is>
          <t>Ending balance (in shares) at Mar. 31, 2020</t>
        </is>
      </c>
      <c r="C10" s="5" t="n">
        <v>77504</v>
      </c>
    </row>
    <row r="11">
      <c r="A11" s="4" t="inlineStr">
        <is>
          <t>Ending balance at Mar. 31, 2020</t>
        </is>
      </c>
      <c r="B11" s="5" t="n">
        <v>392294</v>
      </c>
      <c r="C11" s="6" t="n">
        <v>775</v>
      </c>
      <c r="D11" s="5" t="n">
        <v>971235</v>
      </c>
      <c r="E11" s="5" t="n">
        <v>-528253</v>
      </c>
      <c r="F11" s="5" t="n">
        <v>-54990</v>
      </c>
      <c r="G11" s="5" t="n">
        <v>3527</v>
      </c>
    </row>
    <row r="12">
      <c r="A12" s="4" t="inlineStr">
        <is>
          <t>Beginning balance (in shares) at Dec. 31, 2019</t>
        </is>
      </c>
      <c r="C12" s="5" t="n">
        <v>77460</v>
      </c>
    </row>
    <row r="13">
      <c r="A13" s="4" t="inlineStr">
        <is>
          <t>Beginning balance at Dec. 31, 2019</t>
        </is>
      </c>
      <c r="B13" s="5" t="n">
        <v>1036214</v>
      </c>
      <c r="C13" s="6" t="n">
        <v>775</v>
      </c>
      <c r="D13" s="5" t="n">
        <v>969174</v>
      </c>
      <c r="E13" s="5" t="n">
        <v>107048</v>
      </c>
      <c r="F13" s="5" t="n">
        <v>-44037</v>
      </c>
      <c r="G13" s="5" t="n">
        <v>3254</v>
      </c>
      <c r="H13" s="6" t="n">
        <v>-1573</v>
      </c>
      <c r="I13" s="6" t="n">
        <v>-1573</v>
      </c>
    </row>
    <row r="14">
      <c r="A14" s="3" t="inlineStr">
        <is>
          <t>Increase (Decrease) in Stockholders' Equity [Roll Forward]</t>
        </is>
      </c>
    </row>
    <row r="15">
      <c r="A15" s="4" t="inlineStr">
        <is>
          <t>Net income (loss)</t>
        </is>
      </c>
      <c r="B15" s="5" t="n">
        <v>-749834</v>
      </c>
    </row>
    <row r="16">
      <c r="A16" s="4" t="inlineStr">
        <is>
          <t>Other comprehensive income (loss)</t>
        </is>
      </c>
      <c r="B16" s="5" t="n">
        <v>-1479</v>
      </c>
    </row>
    <row r="17">
      <c r="A17" s="4" t="inlineStr">
        <is>
          <t>Ending balance (in shares) at Sep. 30, 2020</t>
        </is>
      </c>
      <c r="C17" s="5" t="n">
        <v>199820</v>
      </c>
    </row>
    <row r="18">
      <c r="A18" s="4" t="inlineStr">
        <is>
          <t>Ending balance at Sep. 30, 2020</t>
        </is>
      </c>
      <c r="B18" s="5" t="n">
        <v>1586032</v>
      </c>
      <c r="C18" s="6" t="n">
        <v>1998</v>
      </c>
      <c r="D18" s="5" t="n">
        <v>2288930</v>
      </c>
      <c r="E18" s="5" t="n">
        <v>-645863</v>
      </c>
      <c r="F18" s="5" t="n">
        <v>-45516</v>
      </c>
      <c r="G18" s="5" t="n">
        <v>-13517</v>
      </c>
    </row>
    <row r="19">
      <c r="A19" s="4" t="inlineStr">
        <is>
          <t>Beginning balance (in shares) at Mar. 31, 2020</t>
        </is>
      </c>
      <c r="C19" s="5" t="n">
        <v>77504</v>
      </c>
    </row>
    <row r="20">
      <c r="A20" s="4" t="inlineStr">
        <is>
          <t>Beginning balance at Mar. 31, 2020</t>
        </is>
      </c>
      <c r="B20" s="5" t="n">
        <v>392294</v>
      </c>
      <c r="C20" s="6" t="n">
        <v>775</v>
      </c>
      <c r="D20" s="5" t="n">
        <v>971235</v>
      </c>
      <c r="E20" s="5" t="n">
        <v>-528253</v>
      </c>
      <c r="F20" s="5" t="n">
        <v>-54990</v>
      </c>
      <c r="G20" s="5" t="n">
        <v>3527</v>
      </c>
    </row>
    <row r="21">
      <c r="A21" s="3" t="inlineStr">
        <is>
          <t>Increase (Decrease) in Stockholders' Equity [Roll Forward]</t>
        </is>
      </c>
    </row>
    <row r="22">
      <c r="A22" s="4" t="inlineStr">
        <is>
          <t>Issuance of common stock related to the Merger (in shares)</t>
        </is>
      </c>
      <c r="C22" s="5" t="n">
        <v>122237</v>
      </c>
    </row>
    <row r="23">
      <c r="A23" s="4" t="inlineStr">
        <is>
          <t>Issuance of common stock related to the Merger</t>
        </is>
      </c>
      <c r="B23" s="5" t="n">
        <v>1263931</v>
      </c>
      <c r="C23" s="6" t="n">
        <v>1223</v>
      </c>
      <c r="D23" s="5" t="n">
        <v>1262708</v>
      </c>
    </row>
    <row r="24">
      <c r="A24" s="4" t="inlineStr">
        <is>
          <t>Issuance of replacement awards related to the Merger</t>
        </is>
      </c>
      <c r="B24" s="5" t="n">
        <v>43964</v>
      </c>
      <c r="D24" s="5" t="n">
        <v>43964</v>
      </c>
    </row>
    <row r="25">
      <c r="A25" s="4" t="inlineStr">
        <is>
          <t>Non-controlling interest acquired in the Merger</t>
        </is>
      </c>
      <c r="B25" s="5" t="n">
        <v>-16015</v>
      </c>
      <c r="G25" s="5" t="n">
        <v>-16015</v>
      </c>
    </row>
    <row r="26">
      <c r="A26" s="4" t="inlineStr">
        <is>
          <t>Net income (loss)</t>
        </is>
      </c>
      <c r="B26" s="5" t="n">
        <v>-109047</v>
      </c>
      <c r="E26" s="5" t="n">
        <v>-109645</v>
      </c>
      <c r="G26" s="5" t="n">
        <v>598</v>
      </c>
    </row>
    <row r="27">
      <c r="A27" s="4" t="inlineStr">
        <is>
          <t>Other comprehensive income (loss)</t>
        </is>
      </c>
      <c r="B27" s="5" t="n">
        <v>6455</v>
      </c>
      <c r="F27" s="5" t="n">
        <v>6455</v>
      </c>
    </row>
    <row r="28">
      <c r="A28" s="4" t="inlineStr">
        <is>
          <t>Stock-based compensation (in shares)</t>
        </is>
      </c>
      <c r="C28" s="5" t="n">
        <v>67</v>
      </c>
    </row>
    <row r="29">
      <c r="A29" s="4" t="inlineStr">
        <is>
          <t>Stock-based compensation</t>
        </is>
      </c>
      <c r="B29" s="5" t="n">
        <v>5433</v>
      </c>
      <c r="D29" s="5" t="n">
        <v>5433</v>
      </c>
    </row>
    <row r="30">
      <c r="A30" s="4" t="inlineStr">
        <is>
          <t>Taxes withheld on issuance of stock-based awards</t>
        </is>
      </c>
      <c r="B30" s="5" t="n">
        <v>-244</v>
      </c>
      <c r="D30" s="5" t="n">
        <v>-244</v>
      </c>
    </row>
    <row r="31">
      <c r="A31" s="4" t="inlineStr">
        <is>
          <t>Distributions to noncontrolling interest</t>
        </is>
      </c>
      <c r="B31" s="5" t="n">
        <v>-2200</v>
      </c>
      <c r="G31" s="5" t="n">
        <v>-2200</v>
      </c>
    </row>
    <row r="32">
      <c r="A32" s="4" t="inlineStr">
        <is>
          <t>Other</t>
        </is>
      </c>
      <c r="B32" s="5" t="n">
        <v>25</v>
      </c>
      <c r="E32" s="5" t="n">
        <v>37</v>
      </c>
      <c r="G32" s="5" t="n">
        <v>-12</v>
      </c>
    </row>
    <row r="33">
      <c r="A33" s="4" t="inlineStr">
        <is>
          <t>Ending balance (in shares) at Jun. 30, 2020</t>
        </is>
      </c>
      <c r="C33" s="5" t="n">
        <v>199808</v>
      </c>
    </row>
    <row r="34">
      <c r="A34" s="4" t="inlineStr">
        <is>
          <t>Ending balance at Jun. 30, 2020</t>
        </is>
      </c>
      <c r="B34" s="5" t="n">
        <v>1584596</v>
      </c>
      <c r="C34" s="6" t="n">
        <v>1998</v>
      </c>
      <c r="D34" s="5" t="n">
        <v>2283096</v>
      </c>
      <c r="E34" s="5" t="n">
        <v>-637861</v>
      </c>
      <c r="F34" s="5" t="n">
        <v>-48535</v>
      </c>
      <c r="G34" s="5" t="n">
        <v>-14102</v>
      </c>
    </row>
    <row r="35">
      <c r="A35" s="3" t="inlineStr">
        <is>
          <t>Increase (Decrease) in Stockholders' Equity [Roll Forward]</t>
        </is>
      </c>
    </row>
    <row r="36">
      <c r="A36" s="4" t="inlineStr">
        <is>
          <t>Net income (loss)</t>
        </is>
      </c>
      <c r="B36" s="5" t="n">
        <v>-7332</v>
      </c>
      <c r="E36" s="5" t="n">
        <v>-7914</v>
      </c>
      <c r="G36" s="5" t="n">
        <v>582</v>
      </c>
    </row>
    <row r="37">
      <c r="A37" s="4" t="inlineStr">
        <is>
          <t>Other comprehensive income (loss)</t>
        </is>
      </c>
      <c r="B37" s="5" t="n">
        <v>3019</v>
      </c>
      <c r="F37" s="5" t="n">
        <v>3019</v>
      </c>
    </row>
    <row r="38">
      <c r="A38" s="4" t="inlineStr">
        <is>
          <t>Stock-based compensation (in shares)</t>
        </is>
      </c>
      <c r="C38" s="5" t="n">
        <v>12</v>
      </c>
    </row>
    <row r="39">
      <c r="A39" s="4" t="inlineStr">
        <is>
          <t>Stock-based compensation</t>
        </is>
      </c>
      <c r="B39" s="5" t="n">
        <v>5856</v>
      </c>
      <c r="D39" s="5" t="n">
        <v>5856</v>
      </c>
    </row>
    <row r="40">
      <c r="A40" s="4" t="inlineStr">
        <is>
          <t>Taxes withheld on issuance of stock-based awards</t>
        </is>
      </c>
      <c r="B40" s="5" t="n">
        <v>-28</v>
      </c>
      <c r="D40" s="5" t="n">
        <v>-28</v>
      </c>
    </row>
    <row r="41">
      <c r="A41" s="4" t="inlineStr">
        <is>
          <t>Other</t>
        </is>
      </c>
      <c r="B41" s="5" t="n">
        <v>-79</v>
      </c>
      <c r="D41" s="5" t="n">
        <v>6</v>
      </c>
      <c r="E41" s="5" t="n">
        <v>-88</v>
      </c>
      <c r="G41" s="5" t="n">
        <v>3</v>
      </c>
    </row>
    <row r="42">
      <c r="A42" s="4" t="inlineStr">
        <is>
          <t>Ending balance (in shares) at Sep. 30, 2020</t>
        </is>
      </c>
      <c r="C42" s="5" t="n">
        <v>199820</v>
      </c>
    </row>
    <row r="43">
      <c r="A43" s="4" t="inlineStr">
        <is>
          <t>Ending balance at Sep. 30, 2020</t>
        </is>
      </c>
      <c r="B43" s="6" t="n">
        <v>1586032</v>
      </c>
      <c r="C43" s="6" t="n">
        <v>1998</v>
      </c>
      <c r="D43" s="5" t="n">
        <v>2288930</v>
      </c>
      <c r="E43" s="5" t="n">
        <v>-645863</v>
      </c>
      <c r="F43" s="5" t="n">
        <v>-45516</v>
      </c>
      <c r="G43" s="5" t="n">
        <v>-13517</v>
      </c>
    </row>
    <row r="44">
      <c r="A44" s="4" t="inlineStr">
        <is>
          <t>Beginning balance (in shares) at Dec. 31, 2020</t>
        </is>
      </c>
      <c r="B44" s="5" t="n">
        <v>200400</v>
      </c>
      <c r="C44" s="5" t="n">
        <v>200380</v>
      </c>
    </row>
    <row r="45">
      <c r="A45" s="4" t="inlineStr">
        <is>
          <t>Beginning balance at Dec. 31, 2020</t>
        </is>
      </c>
      <c r="B45" s="6" t="n">
        <v>1612575</v>
      </c>
      <c r="C45" s="6" t="n">
        <v>2004</v>
      </c>
      <c r="D45" s="5" t="n">
        <v>2293179</v>
      </c>
      <c r="E45" s="5" t="n">
        <v>-638457</v>
      </c>
      <c r="F45" s="5" t="n">
        <v>-30755</v>
      </c>
      <c r="G45" s="5" t="n">
        <v>-13396</v>
      </c>
    </row>
    <row r="46">
      <c r="A46" s="3" t="inlineStr">
        <is>
          <t>Increase (Decrease) in Stockholders' Equity [Roll Forward]</t>
        </is>
      </c>
    </row>
    <row r="47">
      <c r="A47" s="4" t="inlineStr">
        <is>
          <t>Net income (loss)</t>
        </is>
      </c>
      <c r="B47" s="5" t="n">
        <v>4037</v>
      </c>
      <c r="E47" s="5" t="n">
        <v>5772</v>
      </c>
      <c r="G47" s="5" t="n">
        <v>-1735</v>
      </c>
    </row>
    <row r="48">
      <c r="A48" s="4" t="inlineStr">
        <is>
          <t>Other comprehensive income (loss)</t>
        </is>
      </c>
      <c r="B48" s="5" t="n">
        <v>3793</v>
      </c>
      <c r="F48" s="5" t="n">
        <v>3793</v>
      </c>
    </row>
    <row r="49">
      <c r="A49" s="4" t="inlineStr">
        <is>
          <t>Stock-based compensation (in shares)</t>
        </is>
      </c>
      <c r="C49" s="5" t="n">
        <v>64</v>
      </c>
    </row>
    <row r="50">
      <c r="A50" s="4" t="inlineStr">
        <is>
          <t>Stock-based compensation</t>
        </is>
      </c>
      <c r="B50" s="5" t="n">
        <v>6442</v>
      </c>
      <c r="D50" s="5" t="n">
        <v>6442</v>
      </c>
    </row>
    <row r="51">
      <c r="A51" s="4" t="inlineStr">
        <is>
          <t>Stock options exercised (in shares)</t>
        </is>
      </c>
      <c r="C51" s="5" t="n">
        <v>577</v>
      </c>
    </row>
    <row r="52">
      <c r="A52" s="4" t="inlineStr">
        <is>
          <t>Stock options exercised</t>
        </is>
      </c>
      <c r="B52" s="5" t="n">
        <v>3347</v>
      </c>
      <c r="C52" s="6" t="n">
        <v>6</v>
      </c>
      <c r="D52" s="5" t="n">
        <v>3341</v>
      </c>
    </row>
    <row r="53">
      <c r="A53" s="4" t="inlineStr">
        <is>
          <t>Taxes withheld on issuance of stock-based awards</t>
        </is>
      </c>
      <c r="B53" s="5" t="n">
        <v>-556</v>
      </c>
      <c r="D53" s="5" t="n">
        <v>-556</v>
      </c>
    </row>
    <row r="54">
      <c r="A54" s="4" t="inlineStr">
        <is>
          <t>Cumulative translation adjustments</t>
        </is>
      </c>
      <c r="B54" s="5" t="n">
        <v>268</v>
      </c>
      <c r="G54" s="5" t="n">
        <v>268</v>
      </c>
    </row>
    <row r="55">
      <c r="A55" s="4" t="inlineStr">
        <is>
          <t>Distributions to noncontrolling interest</t>
        </is>
      </c>
      <c r="B55" s="5" t="n">
        <v>-800</v>
      </c>
      <c r="G55" s="5" t="n">
        <v>-800</v>
      </c>
    </row>
    <row r="56">
      <c r="A56" s="4" t="inlineStr">
        <is>
          <t>Ending balance (in shares) at Mar. 31, 2021</t>
        </is>
      </c>
      <c r="C56" s="5" t="n">
        <v>201021</v>
      </c>
    </row>
    <row r="57">
      <c r="A57" s="4" t="inlineStr">
        <is>
          <t>Ending balance at Mar. 31, 2021</t>
        </is>
      </c>
      <c r="B57" s="6" t="n">
        <v>1629106</v>
      </c>
      <c r="C57" s="6" t="n">
        <v>2010</v>
      </c>
      <c r="D57" s="5" t="n">
        <v>2302406</v>
      </c>
      <c r="E57" s="5" t="n">
        <v>-632685</v>
      </c>
      <c r="F57" s="5" t="n">
        <v>-26962</v>
      </c>
      <c r="G57" s="5" t="n">
        <v>-15663</v>
      </c>
    </row>
    <row r="58">
      <c r="A58" s="4" t="inlineStr">
        <is>
          <t>Beginning balance (in shares) at Dec. 31, 2020</t>
        </is>
      </c>
      <c r="B58" s="5" t="n">
        <v>200400</v>
      </c>
      <c r="C58" s="5" t="n">
        <v>200380</v>
      </c>
    </row>
    <row r="59">
      <c r="A59" s="4" t="inlineStr">
        <is>
          <t>Beginning balance at Dec. 31, 2020</t>
        </is>
      </c>
      <c r="B59" s="6" t="n">
        <v>1612575</v>
      </c>
      <c r="C59" s="6" t="n">
        <v>2004</v>
      </c>
      <c r="D59" s="5" t="n">
        <v>2293179</v>
      </c>
      <c r="E59" s="5" t="n">
        <v>-638457</v>
      </c>
      <c r="F59" s="5" t="n">
        <v>-30755</v>
      </c>
      <c r="G59" s="5" t="n">
        <v>-13396</v>
      </c>
    </row>
    <row r="60">
      <c r="A60" s="3" t="inlineStr">
        <is>
          <t>Increase (Decrease) in Stockholders' Equity [Roll Forward]</t>
        </is>
      </c>
    </row>
    <row r="61">
      <c r="A61" s="4" t="inlineStr">
        <is>
          <t>Net income (loss)</t>
        </is>
      </c>
      <c r="B61" s="5" t="n">
        <v>70474</v>
      </c>
    </row>
    <row r="62">
      <c r="A62" s="4" t="inlineStr">
        <is>
          <t>Other comprehensive income (loss)</t>
        </is>
      </c>
      <c r="B62" s="6" t="n">
        <v>9748</v>
      </c>
    </row>
    <row r="63">
      <c r="A63" s="4" t="inlineStr">
        <is>
          <t>Ending balance (in shares) at Sep. 30, 2021</t>
        </is>
      </c>
      <c r="B63" s="5" t="n">
        <v>201900</v>
      </c>
      <c r="C63" s="5" t="n">
        <v>201907</v>
      </c>
    </row>
    <row r="64">
      <c r="A64" s="4" t="inlineStr">
        <is>
          <t>Ending balance at Sep. 30, 2021</t>
        </is>
      </c>
      <c r="B64" s="6" t="n">
        <v>1711752</v>
      </c>
      <c r="C64" s="6" t="n">
        <v>2019</v>
      </c>
      <c r="D64" s="5" t="n">
        <v>2314592</v>
      </c>
      <c r="E64" s="5" t="n">
        <v>-568607</v>
      </c>
      <c r="F64" s="5" t="n">
        <v>-21007</v>
      </c>
      <c r="G64" s="5" t="n">
        <v>-15245</v>
      </c>
    </row>
    <row r="65">
      <c r="A65" s="4" t="inlineStr">
        <is>
          <t>Beginning balance (in shares) at Mar. 31, 2021</t>
        </is>
      </c>
      <c r="C65" s="5" t="n">
        <v>201021</v>
      </c>
    </row>
    <row r="66">
      <c r="A66" s="4" t="inlineStr">
        <is>
          <t>Beginning balance at Mar. 31, 2021</t>
        </is>
      </c>
      <c r="B66" s="5" t="n">
        <v>1629106</v>
      </c>
      <c r="C66" s="6" t="n">
        <v>2010</v>
      </c>
      <c r="D66" s="5" t="n">
        <v>2302406</v>
      </c>
      <c r="E66" s="5" t="n">
        <v>-632685</v>
      </c>
      <c r="F66" s="5" t="n">
        <v>-26962</v>
      </c>
      <c r="G66" s="5" t="n">
        <v>-15663</v>
      </c>
    </row>
    <row r="67">
      <c r="A67" s="3" t="inlineStr">
        <is>
          <t>Increase (Decrease) in Stockholders' Equity [Roll Forward]</t>
        </is>
      </c>
    </row>
    <row r="68">
      <c r="A68" s="4" t="inlineStr">
        <is>
          <t>Net income (loss)</t>
        </is>
      </c>
      <c r="B68" s="5" t="n">
        <v>7786</v>
      </c>
      <c r="E68" s="5" t="n">
        <v>7250</v>
      </c>
      <c r="G68" s="5" t="n">
        <v>536</v>
      </c>
    </row>
    <row r="69">
      <c r="A69" s="4" t="inlineStr">
        <is>
          <t>Other comprehensive income (loss)</t>
        </is>
      </c>
      <c r="B69" s="5" t="n">
        <v>14428</v>
      </c>
      <c r="F69" s="5" t="n">
        <v>14428</v>
      </c>
    </row>
    <row r="70">
      <c r="A70" s="4" t="inlineStr">
        <is>
          <t>Stock-based compensation (in shares)</t>
        </is>
      </c>
      <c r="C70" s="5" t="n">
        <v>101</v>
      </c>
    </row>
    <row r="71">
      <c r="A71" s="4" t="inlineStr">
        <is>
          <t>Stock-based compensation</t>
        </is>
      </c>
      <c r="B71" s="5" t="n">
        <v>5914</v>
      </c>
      <c r="D71" s="5" t="n">
        <v>5914</v>
      </c>
    </row>
    <row r="72">
      <c r="A72" s="4" t="inlineStr">
        <is>
          <t>Stock options exercised (in shares)</t>
        </is>
      </c>
      <c r="C72" s="5" t="n">
        <v>578</v>
      </c>
    </row>
    <row r="73">
      <c r="A73" s="4" t="inlineStr">
        <is>
          <t>Stock options exercised</t>
        </is>
      </c>
      <c r="B73" s="5" t="n">
        <v>3162</v>
      </c>
      <c r="C73" s="6" t="n">
        <v>7</v>
      </c>
      <c r="D73" s="5" t="n">
        <v>3155</v>
      </c>
    </row>
    <row r="74">
      <c r="A74" s="4" t="inlineStr">
        <is>
          <t>Taxes withheld on issuance of stock-based awards</t>
        </is>
      </c>
      <c r="B74" s="5" t="n">
        <v>-1208</v>
      </c>
      <c r="D74" s="5" t="n">
        <v>-1208</v>
      </c>
    </row>
    <row r="75">
      <c r="A75" s="4" t="inlineStr">
        <is>
          <t>Cumulative translation adjustments</t>
        </is>
      </c>
      <c r="B75" s="5" t="n">
        <v>-231</v>
      </c>
      <c r="G75" s="5" t="n">
        <v>-231</v>
      </c>
    </row>
    <row r="76">
      <c r="A76" s="4" t="inlineStr">
        <is>
          <t>Ending balance (in shares) at Jun. 30, 2021</t>
        </is>
      </c>
      <c r="C76" s="5" t="n">
        <v>201700</v>
      </c>
    </row>
    <row r="77">
      <c r="A77" s="4" t="inlineStr">
        <is>
          <t>Ending balance at Jun. 30, 2021</t>
        </is>
      </c>
      <c r="B77" s="5" t="n">
        <v>1658957</v>
      </c>
      <c r="C77" s="6" t="n">
        <v>2017</v>
      </c>
      <c r="D77" s="5" t="n">
        <v>2310267</v>
      </c>
      <c r="E77" s="5" t="n">
        <v>-625435</v>
      </c>
      <c r="F77" s="5" t="n">
        <v>-12534</v>
      </c>
      <c r="G77" s="5" t="n">
        <v>-15358</v>
      </c>
    </row>
    <row r="78">
      <c r="A78" s="3" t="inlineStr">
        <is>
          <t>Increase (Decrease) in Stockholders' Equity [Roll Forward]</t>
        </is>
      </c>
    </row>
    <row r="79">
      <c r="A79" s="4" t="inlineStr">
        <is>
          <t>Net income (loss)</t>
        </is>
      </c>
      <c r="B79" s="5" t="n">
        <v>58651</v>
      </c>
      <c r="E79" s="5" t="n">
        <v>56828</v>
      </c>
      <c r="G79" s="5" t="n">
        <v>1823</v>
      </c>
    </row>
    <row r="80">
      <c r="A80" s="4" t="inlineStr">
        <is>
          <t>Other comprehensive income (loss)</t>
        </is>
      </c>
      <c r="B80" s="5" t="n">
        <v>-8473</v>
      </c>
      <c r="F80" s="5" t="n">
        <v>-8473</v>
      </c>
    </row>
    <row r="81">
      <c r="A81" s="4" t="inlineStr">
        <is>
          <t>Stock-based compensation (in shares)</t>
        </is>
      </c>
      <c r="C81" s="5" t="n">
        <v>133</v>
      </c>
    </row>
    <row r="82">
      <c r="A82" s="4" t="inlineStr">
        <is>
          <t>Stock-based compensation</t>
        </is>
      </c>
      <c r="B82" s="5" t="n">
        <v>5557</v>
      </c>
      <c r="D82" s="5" t="n">
        <v>5557</v>
      </c>
    </row>
    <row r="83">
      <c r="A83" s="4" t="inlineStr">
        <is>
          <t>Stock options exercised (in shares)</t>
        </is>
      </c>
      <c r="C83" s="5" t="n">
        <v>74</v>
      </c>
    </row>
    <row r="84">
      <c r="A84" s="4" t="inlineStr">
        <is>
          <t>Stock options exercised</t>
        </is>
      </c>
      <c r="B84" s="5" t="n">
        <v>431</v>
      </c>
      <c r="C84" s="6" t="n">
        <v>2</v>
      </c>
      <c r="D84" s="5" t="n">
        <v>429</v>
      </c>
    </row>
    <row r="85">
      <c r="A85" s="4" t="inlineStr">
        <is>
          <t>Taxes withheld on issuance of stock-based awards</t>
        </is>
      </c>
      <c r="B85" s="5" t="n">
        <v>-1661</v>
      </c>
      <c r="D85" s="5" t="n">
        <v>-1661</v>
      </c>
    </row>
    <row r="86">
      <c r="A86" s="4" t="inlineStr">
        <is>
          <t>Distributions to noncontrolling interest</t>
        </is>
      </c>
      <c r="B86" s="6" t="n">
        <v>-1710</v>
      </c>
      <c r="G86" s="5" t="n">
        <v>-1710</v>
      </c>
    </row>
    <row r="87">
      <c r="A87" s="4" t="inlineStr">
        <is>
          <t>Ending balance (in shares) at Sep. 30, 2021</t>
        </is>
      </c>
      <c r="B87" s="5" t="n">
        <v>201900</v>
      </c>
      <c r="C87" s="5" t="n">
        <v>201907</v>
      </c>
    </row>
    <row r="88">
      <c r="A88" s="4" t="inlineStr">
        <is>
          <t>Ending balance at Sep. 30, 2021</t>
        </is>
      </c>
      <c r="B88" s="6" t="n">
        <v>1711752</v>
      </c>
      <c r="C88" s="6" t="n">
        <v>2019</v>
      </c>
      <c r="D88" s="6" t="n">
        <v>2314592</v>
      </c>
      <c r="E88" s="6" t="n">
        <v>-568607</v>
      </c>
      <c r="F88" s="6" t="n">
        <v>-21007</v>
      </c>
      <c r="G88" s="6" t="n">
        <v>-152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Transactions - Schedule of Derivative Instruments (Details) - USD ($) $ in Thousands</t>
        </is>
      </c>
      <c r="B1" s="2" t="inlineStr">
        <is>
          <t>Sep. 30, 2021</t>
        </is>
      </c>
      <c r="C1" s="2" t="inlineStr">
        <is>
          <t>Dec. 31, 2020</t>
        </is>
      </c>
    </row>
    <row r="2">
      <c r="A2" s="4" t="inlineStr">
        <is>
          <t>Foreign currency forward contracts</t>
        </is>
      </c>
    </row>
    <row r="3">
      <c r="A3" s="3" t="inlineStr">
        <is>
          <t>Derivative [Line Items]</t>
        </is>
      </c>
    </row>
    <row r="4">
      <c r="A4" s="4" t="inlineStr">
        <is>
          <t>Notional value of foreign currency forward contracts</t>
        </is>
      </c>
      <c r="B4" s="6" t="n">
        <v>603886</v>
      </c>
      <c r="C4" s="6" t="n">
        <v>4833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Transactions - Schedule of Gain (Loss) on Derivative Instru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and Hedging Activities Disclosures [Line Items]</t>
        </is>
      </c>
    </row>
    <row r="4">
      <c r="A4" s="4" t="inlineStr">
        <is>
          <t>Total loss of derivative instruments</t>
        </is>
      </c>
      <c r="B4" s="6" t="n">
        <v>2402</v>
      </c>
      <c r="C4" s="6" t="n">
        <v>791</v>
      </c>
      <c r="D4" s="6" t="n">
        <v>5636</v>
      </c>
      <c r="E4" s="6" t="n">
        <v>1517</v>
      </c>
    </row>
    <row r="5">
      <c r="A5" s="4" t="inlineStr">
        <is>
          <t>Cost of goods and services | Designated as Hedging Instrument</t>
        </is>
      </c>
    </row>
    <row r="6">
      <c r="A6" s="3" t="inlineStr">
        <is>
          <t>Derivative Instruments and Hedging Activities Disclosures [Line Items]</t>
        </is>
      </c>
    </row>
    <row r="7">
      <c r="A7" s="4" t="inlineStr">
        <is>
          <t>Total loss of derivative instruments</t>
        </is>
      </c>
      <c r="B7" s="5" t="n">
        <v>1447</v>
      </c>
      <c r="C7" s="5" t="n">
        <v>19</v>
      </c>
      <c r="D7" s="5" t="n">
        <v>3219</v>
      </c>
      <c r="E7" s="5" t="n">
        <v>34</v>
      </c>
    </row>
    <row r="8">
      <c r="A8" s="4" t="inlineStr">
        <is>
          <t>Other (income) expense, net | Not Designated as Hedging Instrument</t>
        </is>
      </c>
    </row>
    <row r="9">
      <c r="A9" s="3" t="inlineStr">
        <is>
          <t>Derivative Instruments and Hedging Activities Disclosures [Line Items]</t>
        </is>
      </c>
    </row>
    <row r="10">
      <c r="A10" s="4" t="inlineStr">
        <is>
          <t>Total loss of derivative instruments</t>
        </is>
      </c>
      <c r="B10" s="6" t="n">
        <v>955</v>
      </c>
      <c r="C10" s="6" t="n">
        <v>772</v>
      </c>
      <c r="D10" s="6" t="n">
        <v>2417</v>
      </c>
      <c r="E10" s="6" t="n">
        <v>148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1</t>
        </is>
      </c>
      <c r="C1" s="2" t="inlineStr">
        <is>
          <t>Dec. 31, 2020</t>
        </is>
      </c>
    </row>
    <row r="2">
      <c r="A2" s="3" t="inlineStr">
        <is>
          <t>Inventory, Net [Abstract]</t>
        </is>
      </c>
    </row>
    <row r="3">
      <c r="A3" s="4" t="inlineStr">
        <is>
          <t>Raw materials</t>
        </is>
      </c>
      <c r="B3" s="6" t="n">
        <v>164030</v>
      </c>
      <c r="C3" s="6" t="n">
        <v>137038</v>
      </c>
    </row>
    <row r="4">
      <c r="A4" s="4" t="inlineStr">
        <is>
          <t>Work in progress</t>
        </is>
      </c>
      <c r="B4" s="5" t="n">
        <v>11676</v>
      </c>
      <c r="C4" s="5" t="n">
        <v>9509</v>
      </c>
    </row>
    <row r="5">
      <c r="A5" s="4" t="inlineStr">
        <is>
          <t>Finished goods</t>
        </is>
      </c>
      <c r="B5" s="5" t="n">
        <v>401088</v>
      </c>
      <c r="C5" s="5" t="n">
        <v>323144</v>
      </c>
    </row>
    <row r="6">
      <c r="A6" s="4" t="inlineStr">
        <is>
          <t>Subtotal</t>
        </is>
      </c>
      <c r="B6" s="5" t="n">
        <v>576794</v>
      </c>
      <c r="C6" s="5" t="n">
        <v>469691</v>
      </c>
    </row>
    <row r="7">
      <c r="A7" s="4" t="inlineStr">
        <is>
          <t>Inventory reserve</t>
        </is>
      </c>
      <c r="B7" s="5" t="n">
        <v>-28240</v>
      </c>
      <c r="C7" s="5" t="n">
        <v>-24769</v>
      </c>
    </row>
    <row r="8">
      <c r="A8" s="4" t="inlineStr">
        <is>
          <t>LIFO adjustments</t>
        </is>
      </c>
      <c r="B8" s="5" t="n">
        <v>-51081</v>
      </c>
      <c r="C8" s="5" t="n">
        <v>-14810</v>
      </c>
    </row>
    <row r="9">
      <c r="A9" s="4" t="inlineStr">
        <is>
          <t>Inventories, net</t>
        </is>
      </c>
      <c r="B9" s="6" t="n">
        <v>497473</v>
      </c>
      <c r="C9" s="6" t="n">
        <v>430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ash Flow Information (Details) - USD ($) $ in Millions</t>
        </is>
      </c>
      <c r="B1" s="2" t="inlineStr">
        <is>
          <t>9 Months Ended</t>
        </is>
      </c>
    </row>
    <row r="2">
      <c r="B2" s="2" t="inlineStr">
        <is>
          <t>Sep. 30, 2021</t>
        </is>
      </c>
      <c r="C2" s="2" t="inlineStr">
        <is>
          <t>Sep. 30, 2020</t>
        </is>
      </c>
    </row>
    <row r="3">
      <c r="A3" s="3" t="inlineStr">
        <is>
          <t>Supplemental Cash Flow Elements [Abstract]</t>
        </is>
      </c>
    </row>
    <row r="4">
      <c r="A4" s="4" t="inlineStr">
        <is>
          <t>Transfers from inventory</t>
        </is>
      </c>
      <c r="B4" s="9" t="n">
        <v>33.9</v>
      </c>
      <c r="C4" s="9" t="n">
        <v>2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70474</v>
      </c>
      <c r="C4" s="6" t="n">
        <v>-749834</v>
      </c>
    </row>
    <row r="5">
      <c r="A5" s="3" t="inlineStr">
        <is>
          <t>Adjustments to reconcile net income (loss) to net cash provided by operating activities:</t>
        </is>
      </c>
    </row>
    <row r="6">
      <c r="A6" s="4" t="inlineStr">
        <is>
          <t>Depreciation</t>
        </is>
      </c>
      <c r="B6" s="5" t="n">
        <v>113213</v>
      </c>
      <c r="C6" s="5" t="n">
        <v>101434</v>
      </c>
    </row>
    <row r="7">
      <c r="A7" s="4" t="inlineStr">
        <is>
          <t>Amortization</t>
        </is>
      </c>
      <c r="B7" s="5" t="n">
        <v>65592</v>
      </c>
      <c r="C7" s="5" t="n">
        <v>47827</v>
      </c>
    </row>
    <row r="8">
      <c r="A8" s="4" t="inlineStr">
        <is>
          <t>Stock-based compensation</t>
        </is>
      </c>
      <c r="B8" s="5" t="n">
        <v>17913</v>
      </c>
      <c r="C8" s="5" t="n">
        <v>13718</v>
      </c>
    </row>
    <row r="9">
      <c r="A9" s="4" t="inlineStr">
        <is>
          <t>(Gain) loss on disposal of fixed assets</t>
        </is>
      </c>
      <c r="B9" s="5" t="n">
        <v>-35393</v>
      </c>
      <c r="C9" s="5" t="n">
        <v>3685</v>
      </c>
    </row>
    <row r="10">
      <c r="A10" s="4" t="inlineStr">
        <is>
          <t>Loss on goodwill and long-lived asset impairment</t>
        </is>
      </c>
      <c r="B10" s="5" t="n">
        <v>0</v>
      </c>
      <c r="C10" s="5" t="n">
        <v>657251</v>
      </c>
    </row>
    <row r="11">
      <c r="A11" s="4" t="inlineStr">
        <is>
          <t>Loss on debt extinguishment</t>
        </is>
      </c>
      <c r="B11" s="5" t="n">
        <v>8707</v>
      </c>
      <c r="C11" s="5" t="n">
        <v>0</v>
      </c>
    </row>
    <row r="12">
      <c r="A12" s="4" t="inlineStr">
        <is>
          <t>Provision for bad debt</t>
        </is>
      </c>
      <c r="B12" s="5" t="n">
        <v>-796</v>
      </c>
      <c r="C12" s="5" t="n">
        <v>2945</v>
      </c>
    </row>
    <row r="13">
      <c r="A13" s="4" t="inlineStr">
        <is>
          <t>Provision for inventory obsolescence and write-downs</t>
        </is>
      </c>
      <c r="B13" s="5" t="n">
        <v>5259</v>
      </c>
      <c r="C13" s="5" t="n">
        <v>15626</v>
      </c>
    </row>
    <row r="14">
      <c r="A14" s="4" t="inlineStr">
        <is>
          <t>Amortization of deferred loan costs and accretion of discount</t>
        </is>
      </c>
      <c r="B14" s="5" t="n">
        <v>2689</v>
      </c>
      <c r="C14" s="5" t="n">
        <v>2480</v>
      </c>
    </row>
    <row r="15">
      <c r="A15" s="4" t="inlineStr">
        <is>
          <t>Deferred income taxes</t>
        </is>
      </c>
      <c r="B15" s="5" t="n">
        <v>-10844</v>
      </c>
      <c r="C15" s="5" t="n">
        <v>-34318</v>
      </c>
    </row>
    <row r="16">
      <c r="A16" s="4" t="inlineStr">
        <is>
          <t>Employee benefit plan expense</t>
        </is>
      </c>
      <c r="B16" s="5" t="n">
        <v>1853</v>
      </c>
      <c r="C16" s="5" t="n">
        <v>1606</v>
      </c>
    </row>
    <row r="17">
      <c r="A17" s="4" t="inlineStr">
        <is>
          <t>Other</t>
        </is>
      </c>
      <c r="B17" s="5" t="n">
        <v>254</v>
      </c>
      <c r="C17" s="5" t="n">
        <v>-1696</v>
      </c>
    </row>
    <row r="18">
      <c r="A18" s="3" t="inlineStr">
        <is>
          <t>Changes in operating assets and liabilities (net of effects of foreign exchange):</t>
        </is>
      </c>
    </row>
    <row r="19">
      <c r="A19" s="4" t="inlineStr">
        <is>
          <t>Receivables</t>
        </is>
      </c>
      <c r="B19" s="5" t="n">
        <v>-35435</v>
      </c>
      <c r="C19" s="5" t="n">
        <v>91204</v>
      </c>
    </row>
    <row r="20">
      <c r="A20" s="4" t="inlineStr">
        <is>
          <t>Inventories</t>
        </is>
      </c>
      <c r="B20" s="5" t="n">
        <v>-74641</v>
      </c>
      <c r="C20" s="5" t="n">
        <v>62225</v>
      </c>
    </row>
    <row r="21">
      <c r="A21" s="4" t="inlineStr">
        <is>
          <t>Prepaid expenses and other current assets</t>
        </is>
      </c>
      <c r="B21" s="5" t="n">
        <v>2280</v>
      </c>
      <c r="C21" s="5" t="n">
        <v>17737</v>
      </c>
    </row>
    <row r="22">
      <c r="A22" s="4" t="inlineStr">
        <is>
          <t>Accounts payable</t>
        </is>
      </c>
      <c r="B22" s="5" t="n">
        <v>130607</v>
      </c>
      <c r="C22" s="5" t="n">
        <v>-48519</v>
      </c>
    </row>
    <row r="23">
      <c r="A23" s="4" t="inlineStr">
        <is>
          <t>Accrued compensation and employee benefits</t>
        </is>
      </c>
      <c r="B23" s="5" t="n">
        <v>18711</v>
      </c>
      <c r="C23" s="5" t="n">
        <v>1518</v>
      </c>
    </row>
    <row r="24">
      <c r="A24" s="4" t="inlineStr">
        <is>
          <t>Accrued expenses and other liabilities</t>
        </is>
      </c>
      <c r="B24" s="5" t="n">
        <v>-37361</v>
      </c>
      <c r="C24" s="5" t="n">
        <v>12846</v>
      </c>
    </row>
    <row r="25">
      <c r="A25" s="4" t="inlineStr">
        <is>
          <t>Leased assets</t>
        </is>
      </c>
      <c r="B25" s="5" t="n">
        <v>-4496</v>
      </c>
      <c r="C25" s="5" t="n">
        <v>-7799</v>
      </c>
    </row>
    <row r="26">
      <c r="A26" s="4" t="inlineStr">
        <is>
          <t>Other</t>
        </is>
      </c>
      <c r="B26" s="5" t="n">
        <v>1214</v>
      </c>
      <c r="C26" s="5" t="n">
        <v>-504</v>
      </c>
    </row>
    <row r="27">
      <c r="A27" s="4" t="inlineStr">
        <is>
          <t>Net cash provided by operating activities</t>
        </is>
      </c>
      <c r="B27" s="5" t="n">
        <v>239800</v>
      </c>
      <c r="C27" s="5" t="n">
        <v>189432</v>
      </c>
    </row>
    <row r="28">
      <c r="A28" s="3" t="inlineStr">
        <is>
          <t>Cash flows from investing activities:</t>
        </is>
      </c>
    </row>
    <row r="29">
      <c r="A29" s="4" t="inlineStr">
        <is>
          <t>Proceeds from sale of fixed assets</t>
        </is>
      </c>
      <c r="B29" s="5" t="n">
        <v>73698</v>
      </c>
      <c r="C29" s="5" t="n">
        <v>9295</v>
      </c>
    </row>
    <row r="30">
      <c r="A30" s="4" t="inlineStr">
        <is>
          <t>Capital expenditures</t>
        </is>
      </c>
      <c r="B30" s="5" t="n">
        <v>-67027</v>
      </c>
      <c r="C30" s="5" t="n">
        <v>-32169</v>
      </c>
    </row>
    <row r="31">
      <c r="A31" s="4" t="inlineStr">
        <is>
          <t>Acquisitions, net of cash acquired</t>
        </is>
      </c>
      <c r="B31" s="5" t="n">
        <v>-9957</v>
      </c>
      <c r="C31" s="5" t="n">
        <v>57588</v>
      </c>
    </row>
    <row r="32">
      <c r="A32" s="4" t="inlineStr">
        <is>
          <t>Purchase of investments</t>
        </is>
      </c>
      <c r="B32" s="5" t="n">
        <v>-4874</v>
      </c>
      <c r="C32" s="5" t="n">
        <v>0</v>
      </c>
    </row>
    <row r="33">
      <c r="A33" s="4" t="inlineStr">
        <is>
          <t>Net cash (used for) provided by investing activities</t>
        </is>
      </c>
      <c r="B33" s="5" t="n">
        <v>-8160</v>
      </c>
      <c r="C33" s="5" t="n">
        <v>34714</v>
      </c>
    </row>
    <row r="34">
      <c r="A34" s="3" t="inlineStr">
        <is>
          <t>Cash flows from financing activities:</t>
        </is>
      </c>
    </row>
    <row r="35">
      <c r="A35" s="4" t="inlineStr">
        <is>
          <t>Proceeds from long-term debt</t>
        </is>
      </c>
      <c r="B35" s="5" t="n">
        <v>0</v>
      </c>
      <c r="C35" s="5" t="n">
        <v>125000</v>
      </c>
    </row>
    <row r="36">
      <c r="A36" s="4" t="inlineStr">
        <is>
          <t>Payment of debt issue costs</t>
        </is>
      </c>
      <c r="B36" s="5" t="n">
        <v>0</v>
      </c>
      <c r="C36" s="5" t="n">
        <v>-4356</v>
      </c>
    </row>
    <row r="37">
      <c r="A37" s="4" t="inlineStr">
        <is>
          <t>Repayment of long-term debt</t>
        </is>
      </c>
      <c r="B37" s="5" t="n">
        <v>-174392</v>
      </c>
      <c r="C37" s="5" t="n">
        <v>-206713</v>
      </c>
    </row>
    <row r="38">
      <c r="A38" s="4" t="inlineStr">
        <is>
          <t>Proceeds from exercise of stock options</t>
        </is>
      </c>
      <c r="B38" s="5" t="n">
        <v>6940</v>
      </c>
      <c r="C38" s="5" t="n">
        <v>0</v>
      </c>
    </row>
    <row r="39">
      <c r="A39" s="4" t="inlineStr">
        <is>
          <t>Payments related to taxes withheld on stock-based compensation</t>
        </is>
      </c>
      <c r="B39" s="5" t="n">
        <v>-3425</v>
      </c>
      <c r="C39" s="5" t="n">
        <v>-640</v>
      </c>
    </row>
    <row r="40">
      <c r="A40" s="4" t="inlineStr">
        <is>
          <t>Distributions to noncontrolling interest</t>
        </is>
      </c>
      <c r="B40" s="5" t="n">
        <v>-2510</v>
      </c>
      <c r="C40" s="5" t="n">
        <v>-2200</v>
      </c>
    </row>
    <row r="41">
      <c r="A41" s="4" t="inlineStr">
        <is>
          <t>Payment of finance lease obligations</t>
        </is>
      </c>
      <c r="B41" s="5" t="n">
        <v>-328</v>
      </c>
      <c r="C41" s="5" t="n">
        <v>-4536</v>
      </c>
    </row>
    <row r="42">
      <c r="A42" s="4" t="inlineStr">
        <is>
          <t>Net cash used for financing activities</t>
        </is>
      </c>
      <c r="B42" s="5" t="n">
        <v>-173715</v>
      </c>
      <c r="C42" s="5" t="n">
        <v>-93445</v>
      </c>
    </row>
    <row r="43">
      <c r="A43" s="4" t="inlineStr">
        <is>
          <t>Effect of exchange rate changes on cash and cash equivalents and restricted cash</t>
        </is>
      </c>
      <c r="B43" s="5" t="n">
        <v>-1991</v>
      </c>
      <c r="C43" s="5" t="n">
        <v>5471</v>
      </c>
    </row>
    <row r="44">
      <c r="A44" s="4" t="inlineStr">
        <is>
          <t>Net increase in cash and cash equivalents and restricted cash</t>
        </is>
      </c>
      <c r="B44" s="5" t="n">
        <v>55934</v>
      </c>
      <c r="C44" s="5" t="n">
        <v>136172</v>
      </c>
    </row>
    <row r="45">
      <c r="A45" s="4" t="inlineStr">
        <is>
          <t>Cash and cash equivalents and restricted cash at beginning of period</t>
        </is>
      </c>
      <c r="B45" s="5" t="n">
        <v>201421</v>
      </c>
      <c r="C45" s="5" t="n">
        <v>35290</v>
      </c>
    </row>
    <row r="46">
      <c r="A46" s="4" t="inlineStr">
        <is>
          <t>Cash and cash equivalents and restricted cash at end of period</t>
        </is>
      </c>
      <c r="B46" s="6" t="n">
        <v>257355</v>
      </c>
      <c r="C46" s="6" t="n">
        <v>1714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Description of the Business ChampionX Corporation is a global leader in chemistry solutions and highly engineered equipment and technologies that help companies drill for and produce oil and gas safely and efficiently around the world. Our products provide efficient functioning throughout the lifecycle of a well with a focus on the production phase of wells. Unless the context requires otherwise, references in this report to “we,” “us,” “our,” “the Company,” or “ChampionX” mean ChampionX Corporation, together with our subsidiaries where the context requires. On June 3, 2020, the Company and Ecolab Inc. (“Ecolab”) completed a Reverse Morris Trust transaction in which we acquired the Chemical Technologies business (the “Merger”). In association with the completion of the Merger, the Company changed its name from Apergy Corporation (“Apergy”) to ChampionX Corporation. Basis of Presentation The accompanying unaudited condensed consolidated financial statements of ChampionX have been prepared in accordance with generally accepted accounting principles in the United States (“GAAP”) and pursuant to the rules and regulations of the Securities and Exchange Commission (the “SEC”) pertaining to interim financial information. As permitted under those rules, certain footnotes or other financial information that are normally required by GAAP have been condensed or omitted. Therefore, these financial statements should be read in conjunction with the audited consolidated financial statements, and notes thereto, which are included in our Annual Report on Form 10-K for the fiscal year ended December 31, 2020. The preparation of financial statements in conformity with GAAP requires us to make estimates and assumptions that affect the reported amounts of assets and liabilities at the date of the financial statements and the reported amounts of revenue and expenses during the reporting period. Although these estimates are based on management’s best knowledge of current events and actions that we may undertake in the future, actual results may differ from our estimates. In the opinion of management, the accompanying unaudited condensed consolidated financial statements reflect all adjustments (consisting of normal recurring adjustments unless otherwise specified) necessary for a fair statement of our financial condition and results of operations as of and for the periods presented. Revenue, expenses, assets and liabilities can vary during each quarter of the year. Therefore, the results and trends in these financial statements may not be representative of the results that may be expected for the year ending December 31, 2021. Significant Accounting Policies Please refer to "Note 1 – Basis of Presentation and Summary of Significant Accounting Policies," to our consolidated financial statements in our Annual Report on Form 10-K for the fiscal year ended December 31, 2020 for the discussion of our significant accounting policies. New Accounting Standards All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 Transaction</t>
        </is>
      </c>
      <c r="B1" s="2" t="inlineStr">
        <is>
          <t>9 Months Ended</t>
        </is>
      </c>
    </row>
    <row r="2">
      <c r="B2" s="2" t="inlineStr">
        <is>
          <t>Sep. 30, 2021</t>
        </is>
      </c>
    </row>
    <row r="3">
      <c r="A3" s="3" t="inlineStr">
        <is>
          <t>Business Combination and Asset Acquisition [Abstract]</t>
        </is>
      </c>
    </row>
    <row r="4">
      <c r="A4" s="4" t="inlineStr">
        <is>
          <t>Merger Transaction</t>
        </is>
      </c>
      <c r="B4" s="4" t="inlineStr">
        <is>
          <t>MERGER TRANSACTION On June 3, 2020, we completed the acquisition of the Chemical Technologies business. To complete the acquisition, we issued 122.2 million shares of common stock, at a share price of $10.34 per share, in exchange for 100% equity ownership of Chemical Technologies. Purchase Price Allocation The acquisition-date fair value of the consideration transferred consisted of the following: (in thousands) Equity consideration $ 1,263,931 Replacement awards attributable to pre-combination services (1) 43,964 Unfavorable supply agreement (2) 46,000 Favorable supply agreement (2) (59,000) Fair value of consideration transferred $ 1,294,895 _______________________ (1) Represents the fair value of the replacement equity awards to the extent services were provided by employees of Chemical Technologies prior to closing. (2) As part of the Merger, the Company entered into a Cross Supply and Product Transfer Agreement with Ecolab in which over a period of approximately three years from the merger date, certain products will be manufactured by one party for the other. The cross selling prices in which each party will transfer their products, and include a take-or-pay element, have been set forth within this agreement and are not reflective of market terms. As a result, we recognized an intangible asset recorded at fair value for the favorable terms and a liability recorded at fair value for the unfavorable terms. The intangible asset will be amortized on a straight-line basis over a three-year period into cost of goods and services and the liability will be amortized as a component of product revenue. The following table provides the final allocation of the purchase price as of the acquisition date. (in thousands) Cash and cash equivalents $ 57,588 Receivables 394,432 Inventories 340,000 Prepaid expenses and other current assets 63,576 Property, plant, and equipment 687,085 Identifiable intangible assets (1) 290,000 Other non-current assets 156,427 Total identifiable assets acquired 1,989,108 Accounts payable 184,028 Other current liabilities (1) 172,997 Long-term debt (2) 537,000 Deferred tax liabilities 103,956 Other liabilities (1) 98,970 Total liabilities assumed 1,096,951 Net identifiable assets acquired 892,157 Add: Negative fair value of non-controlling interests 16,052 Goodwill 386,686 Total net assets acquired $ 1,294,895 _______________________ (1) The fair value of the consideration transferred related to the favorable and unfavorable terms of the cross supply agreement has been excluded. (2) In connection with the Merger, we assumed a term loan from Chemical Technologies, of which approximately $26.9 million has been classified as short-term representing the mandatory amortization payments due within the next twelve months. See Note 7—Debt for further information. Pro forma financial information The following unaudited pro forma results of operations have been prepared as though the Merger was completed on January 1, 2019. Pro forma amounts are based on the preliminary purchase price allocation of the acquisition and are not necessarily indicative of results that may be reported in the future. Non-recurring pro forma adjustments including acquisition-related costs directly attributable to the Merger are included within the reported pro forma revenue and net income (loss). Three Months Ended September 30, Nine Months Ended September 30, (in thousands) 2020 2020 Revenues $ 633,526 $ 2,068,904 Net income (loss) attributable to ChampionX 4,667 (789,858) Included in the net income (loss) attributable to ChampionX on a pro forma basis were goodwill and long-lived asset impairment charges of $805.0 million during the nine months ended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8T16:38:39Z</dcterms:created>
  <dcterms:modified xmlns:dcterms="http://purl.org/dc/terms/" xmlns:xsi="http://www.w3.org/2001/XMLSchema-instance" xsi:type="dcterms:W3CDTF">2021-10-28T16:38:39Z</dcterms:modified>
</cp:coreProperties>
</file>